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Condensed Consolidated Financia" sheetId="8" state="visible" r:id="rId8"/>
    <sheet xmlns:r="http://schemas.openxmlformats.org/officeDocument/2006/relationships" name="Flying Agreements Revenue and A" sheetId="9" state="visible" r:id="rId9"/>
    <sheet xmlns:r="http://schemas.openxmlformats.org/officeDocument/2006/relationships" name="Share-Based Compensation and St" sheetId="10" state="visible" r:id="rId10"/>
    <sheet xmlns:r="http://schemas.openxmlformats.org/officeDocument/2006/relationships" name="Net Income Per Common Share" sheetId="11" state="visible" r:id="rId11"/>
    <sheet xmlns:r="http://schemas.openxmlformats.org/officeDocument/2006/relationships" name="Segment Reporting" sheetId="12" state="visible" r:id="rId12"/>
    <sheet xmlns:r="http://schemas.openxmlformats.org/officeDocument/2006/relationships" name="Leases, Commitments and Conting"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Gain on Sale of ExpressJet" sheetId="16" state="visible" r:id="rId16"/>
    <sheet xmlns:r="http://schemas.openxmlformats.org/officeDocument/2006/relationships" name="Special Items" sheetId="17" state="visible" r:id="rId17"/>
    <sheet xmlns:r="http://schemas.openxmlformats.org/officeDocument/2006/relationships" name="Investment in Other Compan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egal Matters" sheetId="21" state="visible" r:id="rId21"/>
    <sheet xmlns:r="http://schemas.openxmlformats.org/officeDocument/2006/relationships" name="Condensed Consolidated Financ_2" sheetId="22" state="visible" r:id="rId22"/>
    <sheet xmlns:r="http://schemas.openxmlformats.org/officeDocument/2006/relationships" name="Flying Agreements Revenue and_2" sheetId="23" state="visible" r:id="rId23"/>
    <sheet xmlns:r="http://schemas.openxmlformats.org/officeDocument/2006/relationships" name="Net Income Per Common Share (Ta" sheetId="24" state="visible" r:id="rId24"/>
    <sheet xmlns:r="http://schemas.openxmlformats.org/officeDocument/2006/relationships" name="Segment Reporting (Tables)" sheetId="25" state="visible" r:id="rId25"/>
    <sheet xmlns:r="http://schemas.openxmlformats.org/officeDocument/2006/relationships" name="Leases, Commitments and Conti_2"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Flying Agreements and Airport C" sheetId="29" state="visible" r:id="rId29"/>
    <sheet xmlns:r="http://schemas.openxmlformats.org/officeDocument/2006/relationships" name="Share-Based Compensation and _2" sheetId="30" state="visible" r:id="rId30"/>
    <sheet xmlns:r="http://schemas.openxmlformats.org/officeDocument/2006/relationships" name="Net Income Per Common Share (De" sheetId="31" state="visible" r:id="rId31"/>
    <sheet xmlns:r="http://schemas.openxmlformats.org/officeDocument/2006/relationships" name="Segment Reporting (Details)" sheetId="32" state="visible" r:id="rId32"/>
    <sheet xmlns:r="http://schemas.openxmlformats.org/officeDocument/2006/relationships" name="Leases, Commitments and Conti_3" sheetId="33" state="visible" r:id="rId33"/>
    <sheet xmlns:r="http://schemas.openxmlformats.org/officeDocument/2006/relationships" name="Leases, Commitments and Conti_4" sheetId="34" state="visible" r:id="rId34"/>
    <sheet xmlns:r="http://schemas.openxmlformats.org/officeDocument/2006/relationships" name="Leases, Commitments and Conti_5" sheetId="35" state="visible" r:id="rId35"/>
    <sheet xmlns:r="http://schemas.openxmlformats.org/officeDocument/2006/relationships" name="Fair Value Measurements (Detail" sheetId="36" state="visible" r:id="rId36"/>
    <sheet xmlns:r="http://schemas.openxmlformats.org/officeDocument/2006/relationships" name="Long-term Debt (Details)" sheetId="37" state="visible" r:id="rId37"/>
    <sheet xmlns:r="http://schemas.openxmlformats.org/officeDocument/2006/relationships" name="Gain on Sale of ExpressJet (Det" sheetId="38" state="visible" r:id="rId38"/>
    <sheet xmlns:r="http://schemas.openxmlformats.org/officeDocument/2006/relationships" name="Special Items (Details)" sheetId="39" state="visible" r:id="rId39"/>
    <sheet xmlns:r="http://schemas.openxmlformats.org/officeDocument/2006/relationships" name="Investment in Other Companies ("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9</t>
  </si>
  <si>
    <t>Oct. 31, 2019</t>
  </si>
  <si>
    <t>Document and Entity Information</t>
  </si>
  <si>
    <t>Document Type</t>
  </si>
  <si>
    <t>10-Q</t>
  </si>
  <si>
    <t>Document Quarterly Report</t>
  </si>
  <si>
    <t>true</t>
  </si>
  <si>
    <t>Document Transition Report</t>
  </si>
  <si>
    <t>false</t>
  </si>
  <si>
    <t>Document Period End Date</t>
  </si>
  <si>
    <t>Sep. 30,
		2019</t>
  </si>
  <si>
    <t>Entity File Number</t>
  </si>
  <si>
    <t>0-14719</t>
  </si>
  <si>
    <t>Entity Registrant Name</t>
  </si>
  <si>
    <t>SKYWEST INC</t>
  </si>
  <si>
    <t>Entity Incorporation, State or Country Code</t>
  </si>
  <si>
    <t>UT</t>
  </si>
  <si>
    <t>Entity Tax Identification Number</t>
  </si>
  <si>
    <t>87-0292166</t>
  </si>
  <si>
    <t>Entity Address, Address Line One</t>
  </si>
  <si>
    <t>444 South River Road</t>
  </si>
  <si>
    <t>Entity Address, City or Town</t>
  </si>
  <si>
    <t>St. George</t>
  </si>
  <si>
    <t>Entity Address, State or Province</t>
  </si>
  <si>
    <t>Entity Address, Postal Zip Code</t>
  </si>
  <si>
    <t>84790</t>
  </si>
  <si>
    <t>City Area Code</t>
  </si>
  <si>
    <t>435</t>
  </si>
  <si>
    <t>Local Phone Number</t>
  </si>
  <si>
    <t>634-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No Par Value</t>
  </si>
  <si>
    <t>Trading Symbol</t>
  </si>
  <si>
    <t>SKYW</t>
  </si>
  <si>
    <t>Security Exchange Name</t>
  </si>
  <si>
    <t>NASDAQ</t>
  </si>
  <si>
    <t>Entity Common Stock, Shares Outstanding</t>
  </si>
  <si>
    <t>Entity Central Index Key</t>
  </si>
  <si>
    <t>0000793733</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Marketable Securities</t>
  </si>
  <si>
    <t>Income tax receivable</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Operating lease right-of-use assets</t>
  </si>
  <si>
    <t>Long-term prepaid assets</t>
  </si>
  <si>
    <t>Other assets</t>
  </si>
  <si>
    <t>Total other assets</t>
  </si>
  <si>
    <t>Total assets</t>
  </si>
  <si>
    <t>CURRENT LIABILITIES:</t>
  </si>
  <si>
    <t>Current maturities of long-term debt</t>
  </si>
  <si>
    <t>Accounts payable</t>
  </si>
  <si>
    <t>Accrued salaries, wages and benefits</t>
  </si>
  <si>
    <t>Current maturities of operating lease liabilities</t>
  </si>
  <si>
    <t>Taxes other than income taxes</t>
  </si>
  <si>
    <t>Other current liabilities</t>
  </si>
  <si>
    <t>Total current liabilities</t>
  </si>
  <si>
    <t>LONG-TERM DEBT, net of current maturities</t>
  </si>
  <si>
    <t>DEFERRED INCOME TAXES PAYABLE</t>
  </si>
  <si>
    <t>DEFERRED AIRCRAFT CREDITS</t>
  </si>
  <si>
    <t>NONCURRENT OPERATING LEASE LIABILITIES</t>
  </si>
  <si>
    <t>OTHER LONG-TERM LIABILITIES</t>
  </si>
  <si>
    <t>COMMITMENTS AND CONTINGENCIES (Note 6)</t>
  </si>
  <si>
    <t xml:space="preserve"> </t>
  </si>
  <si>
    <t>STOCKHOLDERS' EQUITY:</t>
  </si>
  <si>
    <t>Preferred stock, 5,000,000 shares authorized; none issued</t>
  </si>
  <si>
    <t>Common stock, no par value, 120,000,000 shares authorized; 81,742,904 and 81,239,289 shares issued, respectively</t>
  </si>
  <si>
    <t>Retained earnings</t>
  </si>
  <si>
    <t>Treasury stock, at cost, 31,252,786 and 29,850,999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shares in Thousands, $ in Thousands</t>
  </si>
  <si>
    <t>3 Months Ended</t>
  </si>
  <si>
    <t>Sep. 30, 2018</t>
  </si>
  <si>
    <t>OPERATING REVENUES:</t>
  </si>
  <si>
    <t>Total operating revenues</t>
  </si>
  <si>
    <t>OPERATING EXPENSES:</t>
  </si>
  <si>
    <t>Salaries, wages and benefits</t>
  </si>
  <si>
    <t>Depreciation and amortization</t>
  </si>
  <si>
    <t>Special items</t>
  </si>
  <si>
    <t>Other operating expenses</t>
  </si>
  <si>
    <t>Total operating expenses</t>
  </si>
  <si>
    <t>OPERATING INCOME</t>
  </si>
  <si>
    <t>OTHER INCOME (EXPENSE):</t>
  </si>
  <si>
    <t>Interest income</t>
  </si>
  <si>
    <t>Interest expense</t>
  </si>
  <si>
    <t>Other income (expense), net</t>
  </si>
  <si>
    <t>Total other expense, net</t>
  </si>
  <si>
    <t>INCOME BEFORE INCOME TAXES</t>
  </si>
  <si>
    <t>PROVISION FOR INCOME TAXES</t>
  </si>
  <si>
    <t>NET INCOME</t>
  </si>
  <si>
    <t>BASIC EARNINGS PER SHARE (in dollars per share)</t>
  </si>
  <si>
    <t>DILUTED EARNINGS PER SHARE (in dollars per share)</t>
  </si>
  <si>
    <t>Weighted average common shares:</t>
  </si>
  <si>
    <t>Basic (in shares)</t>
  </si>
  <si>
    <t>Diluted (in shares)</t>
  </si>
  <si>
    <t>COMPREHENSIVE INCOME:</t>
  </si>
  <si>
    <t>Net income</t>
  </si>
  <si>
    <t>Net unrealized appreciation on debt securities, net of taxes</t>
  </si>
  <si>
    <t>TOTAL COMPREHENSIVE INCOME</t>
  </si>
  <si>
    <t>Flying agreements</t>
  </si>
  <si>
    <t>Airport customer service and other</t>
  </si>
  <si>
    <t>Aircraft maintenance, materials and repairs</t>
  </si>
  <si>
    <t>Aircraft fuel</t>
  </si>
  <si>
    <t>Airport related expenses</t>
  </si>
  <si>
    <t>Aircraft rentals</t>
  </si>
  <si>
    <t>CONSOLIDATED STATEMENTS OF STOCKHOLDERS' EQUITY - USD ($) shares in Thousands, $ in Thousands</t>
  </si>
  <si>
    <t>Common Stock</t>
  </si>
  <si>
    <t>Retained Earnings</t>
  </si>
  <si>
    <t>Treasury Stock</t>
  </si>
  <si>
    <t>Accumulated Other Comprehensive Income (Loss)</t>
  </si>
  <si>
    <t>Total</t>
  </si>
  <si>
    <t>Balance at Dec. 31, 2017</t>
  </si>
  <si>
    <t>Balance (in shares) at Dec. 31, 2017</t>
  </si>
  <si>
    <t>Increase (Decrease) in Stockholders' Equity</t>
  </si>
  <si>
    <t>Net unrealized depreciation on marketable securities, net of taxes</t>
  </si>
  <si>
    <t>Exercise of common stock options and stock issued under equity award plan</t>
  </si>
  <si>
    <t>Exercise of common stock options and stock issued under equity award plan (in shares)</t>
  </si>
  <si>
    <t>Sale of common stock under employee stock purchase plan</t>
  </si>
  <si>
    <t>Sale of common stock under employee stock purchase plan (in shares)</t>
  </si>
  <si>
    <t>Stock-based compensation expense associated with equity awards, net of forfeitures</t>
  </si>
  <si>
    <t>Treasury shares acquired from vested employee stock awards for income tax withholdings</t>
  </si>
  <si>
    <t>Treasury shares acquired from vested employee stock awards for income tax withholdings (in shares)</t>
  </si>
  <si>
    <t>Treasury stock purchases</t>
  </si>
  <si>
    <t>Treasury stock purchases (in shares)</t>
  </si>
  <si>
    <t>Cash dividends declared</t>
  </si>
  <si>
    <t>Balance at Sep. 30, 2018</t>
  </si>
  <si>
    <t>Balance (in shares) at Sep. 30, 2018</t>
  </si>
  <si>
    <t>Balance at Jun. 30, 2018</t>
  </si>
  <si>
    <t>Balance (in shares) at Jun. 30, 2018</t>
  </si>
  <si>
    <t>Change in accounting principle and other (see Note 6)</t>
  </si>
  <si>
    <t>Balance at December 31, 2018, as adjusted</t>
  </si>
  <si>
    <t>Balance at Dec. 31, 2018</t>
  </si>
  <si>
    <t>Balance (in shares) at Dec. 31, 2018</t>
  </si>
  <si>
    <t>Common stock purchased and cancelled</t>
  </si>
  <si>
    <t>Common stock purchased and cancelled (in shares)</t>
  </si>
  <si>
    <t>Balance at Sep. 30, 2019</t>
  </si>
  <si>
    <t>Balance (in shares) at Sep. 30, 2019</t>
  </si>
  <si>
    <t>Balance at Jun. 30, 2019</t>
  </si>
  <si>
    <t>Balance (in shares) at Jun. 30, 2019</t>
  </si>
  <si>
    <t>CONSOLIDATED STATEMENTS OF STOCKHOLDERS' EQUITY (Parenthetical) - USD ($) $ in Thousands</t>
  </si>
  <si>
    <t>CONSOLIDATED STATEMENTS OF STOCKHOLDERS' EQUITY</t>
  </si>
  <si>
    <t>Net unrealized appreciation on marketable securities, tax</t>
  </si>
  <si>
    <t>Cash dividends declared (in dollars per share)</t>
  </si>
  <si>
    <t>CONDENSED CONSOLIDATED STATEMENTS OF CASH FLOWS - USD ($) $ in Thousands</t>
  </si>
  <si>
    <t>CONSOLIDATED STATEMENTS OF CASH FLOWS</t>
  </si>
  <si>
    <t>NET CASH PROVIDED BY OPERATING ACTIVITIES</t>
  </si>
  <si>
    <t>CASH FLOWS FROM INVESTING ACTIVITIES:</t>
  </si>
  <si>
    <t>Purchases of marketable securities</t>
  </si>
  <si>
    <t>Sales of marketable securities</t>
  </si>
  <si>
    <t>Proceeds from the sale of aircraft, property and equipment</t>
  </si>
  <si>
    <t>Acquisition of property and equipment:</t>
  </si>
  <si>
    <t>Aircraft and rotable spare parts</t>
  </si>
  <si>
    <t>Aircraft deposits applied towards acquired aircraft</t>
  </si>
  <si>
    <t>Net cash received from sale of ExpressJet subsidiary</t>
  </si>
  <si>
    <t>Decrease (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and common stock and employee income tax paid on equity awards</t>
  </si>
  <si>
    <t>Increase in debt issuance cost</t>
  </si>
  <si>
    <t>Payment of cash dividends</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Acquisition of rotable spare parts</t>
  </si>
  <si>
    <t>Debt assumed on aircraft acquired under operating leases</t>
  </si>
  <si>
    <t>Engines contributed to joint venture</t>
  </si>
  <si>
    <t>Non-cash assets used to acquire aircraft under operating leases</t>
  </si>
  <si>
    <t>Lease liability arising from the recognition of right-of-use asset</t>
  </si>
  <si>
    <t>Cash paid during the period for:</t>
  </si>
  <si>
    <t>Interest, net of capitalized amounts</t>
  </si>
  <si>
    <t>Income taxes</t>
  </si>
  <si>
    <t>SUPPLEMENTAL DISCLOSURE OF SALE OF SUBSIDIARY:</t>
  </si>
  <si>
    <t>Decrease in carrying amount of assets</t>
  </si>
  <si>
    <t>Decrease in carrying amount of liabilities</t>
  </si>
  <si>
    <t>Cash received from buyers</t>
  </si>
  <si>
    <t>Gain on sale of subsidiary</t>
  </si>
  <si>
    <t>Condensed Consolidated Financial Statements</t>
  </si>
  <si>
    <t>Note 1 — Condensed Consolidated Financial Statements ​ Basis of Presentation ​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On January 22, 2019, the Company completed the sale of its former wholly owned subsidiary, ExpressJet Airlines, Inc. (“ExpressJet”). The Company’s financial and operating results presented in this Report include the financial results of ExpressJet for the period of time ExpressJet was operating as a subsidiary of the Company.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8. The results of operations for the three and nine months ended September 30, 2019 are not necessarily indicative of the results that may be expected for the year ending December 31, 2019.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 Recent Accounting Pronouncements ​ Standards Effective in Future Years and Not Yet Adopted In June 2016, the Financial Accounting Standards Board (the “FASB”) issued Accounting Standards Update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Early adoption is permitted as of January 1, 2019. The Company anticipates adopting Topic 326 beginning January 1, 2020 and is currently evaluating the impact of this update on the consolidated financial statements. ​ Recently Adopted Standards In February 2016, the FASB issued ASU 2016-02, “Leases (Topic 842)” (“Topic 842”). Topic 842 and subsequently issued amendments require certain leases with durations longer than 12 months to be recognized on the balance sheet.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 Additionally, the Company’s adoption of Topic 842 did not have a significant impact on the recognition, measurement or presentation of lease revenue and lease expenses within the condensed consolidated statements of operations and comprehensive income or the condensed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December 31, 2018 balance sheet have been classified as a component of the Company’s right-of-use assets effective January 1, 2019. The consolidated financial statements for the three and nine months ended September 30, 2019 are presented under the new standard, while comparative years presented are not adjusted and continue to be reported in accordance with the Company’s historical accounting policy. ​ See Note 6, "Leases, Commitments and Contingencies," for more information. ​</t>
  </si>
  <si>
    <t>Flying Agreements Revenue and Airport Customer Service and Other Revenues</t>
  </si>
  <si>
    <t>Note 2 — Flying Agreements Revenue and Airport Customer Service and Other Revenues ​ The Company recognizes flying agreements revenue and airport customer service and other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airport landing fees and airport rents. Under the fixed-fee arrangements, the Company’s performance obligation is met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For the nine months ended September 30, 2019, fixed-fee arrangements represented approximately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nine months ended September 30, 2019, prorate flying arrangements represented approximately Airport customer service and other revenues primarily consist of ground handling function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Additionally, airport customer service and other revenues includes revenue generated from aircraft and spare engines leased to third parties. Of the Company’s $5.3 billion of property and equipment, net as of September 30, 2019, $76.7 million of regional jet aircraft and spare engines was leased to third parties under operating leases as of September 30, 2019. The Company mitigates the residual asset risks of these assets by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following table summarizes future minimum rental income under operating leases primarily related to leased aircraft that had remaining non-cancelable lease terms as of September 30, 2019 (in thousands): ​ ​ ​ ​ ​ ​ ​ ​ ​ ​ October 2019 through December 2019 $ 4,975 2020 ​ 17,733 ​ 2021 ​ 17,333 ​ 2022 ​ 10,775 ​ 2023 ​ 4,549 ​ Thereafter ​ 14,521 ​ ​ ​ $ 69,886 ​ ​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 The following table represents the Company’s flying agreements revenue by type for the three-and nine-month periods ended September 30, 2019 and 2018 (in thousands): ​ ​ ​ ​ ​ ​ ​ ​ ​ ​ ​ ​ ​ ​ ​ ​ ​ For the three months ended September 30, ​ For the nine months ended September 30, ​ ​ 2019 2018 2019 2018 ​ Capacity purchase agreements revenue: flight operations $ 385,537 $ 472,952 $ 1,155,814 $ 1,404,801 ​ Capacity purchase agreements revenue: aircraft lease revenue ​ ​ 207,467 ​ ​ 208,813 ​ ​ 621,526 ​ ​ 599,188 ​ Prorate agreements revenue ​ 145,834 ​ 134,292 ​ 386,833 ​ 373,670 ​ Flying agreements revenue $ 738,838 $ 816,057 $ 2,164,173 $ 2,377,659 ​ A portion of the Company’s compensation under its fixed-fe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fixed-fee agreements is reflected as lease revenue, inasmuch as the agreements identify the “right of use” of a specific type and number of aircraft over a stated period of time. The lease revenue associated with the Company’s fixed-fe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ASU No. 2014-09, “Revenue from Contracts with Customers, (Topic 606)” (“Topic 606”), where the Company records revenue to the extent it believes that it is probable that a significant reversal in the amount of cumulative revenue recognized will not occur when the uncertainty associated with the variable consideration is subsequently resolved. ​ In several of the Company’s agreements, the Company is eligible to receive incentive compensation upon the achievement of certain performance criteria. The incentives are defined in the agreements and are measured and determined on a monthly or quarterly basis. At the end of each period during the term of an agreement, the Company calculates the incentives achieved during that period and recognizes revenue attributable to that agreement accordingly, subject to the variable constraint guidance under Topic 606. ​ The following table summarizes the significant provisions of each code-share agreement SkyWest Airlines has with each major airline partner: ​ Delta Connection Agreements Agreement Aircraft type Number of Term / Termination Delta Connection Agreement (fixed-fee arrangement) ​ • CRJ 200 • CRJ 700 • CRJ 900 • E175 ​ 55 14 43 54 ​ • Individual aircraft have scheduled removal dates from 2019 to 2029 Delta Connection Prorate Agreement (revenue-sharing arrangement) ​ • CRJ 200 ​ 28 ​ • Terminable with 30-day notice ​ United Express Agreements Agreement Aircraft type Number of Term / Termination United Express Agreements (fixed-fee arrangement) ​ • CRJ 200 • CRJ 700 • E175 ​ 67 19 65 ​ • Individual aircraft have scheduled removal dates from 2020 to 2029 United Express Prorate Agreement (revenue-sharing arrangement) ​ • CRJ 200 ​ 33 ​ • Terminable with 120-day notice ​ ​ ​ ​ ​ ​ ​ ​ American Agreements Agreement Aircraft type Number of Term / Termination American Agreement (fixed-fee arrangement) ​ • CRJ 700 ​ 66 ​ • Individual aircraft have scheduled removal dates from 2022 to 2025 American Prorate Agreement (revenue-sharing arrangement) ​ • CRJ 200 ​ 7 ​ • Terminable with 120-day notice ​ ​ ​ ​ ​ ​ ​ ​ ​ ​ ​ ​ ​ ​ ​ ​ ​ ​ ​ ​ ​ ​ ​ ​ ​ ​ ​ ​ ​ ​ ​ ​ ​ ​ ​ ​ ​ ​ ​ ​ ​ ​ ​ ​ ​ ​ ​ ​ ​ ​ ​ Alaska Capacity Purchase Agreement Agreement Aircraft type Number of Term / Termination Alaska Agreement (fixed-fee arrangement) ​ • E175 ​ 32 ​ • Individual aircraft have scheduled removal dates from 2027 to 2030 ​ In addition to the contractual arrangements described above, SkyWest Airlines has entered into a fixed-fee agreement with Delta to place additional Embraer E175 dual-class regional jet aircraft (“E175”) into service. As of September 30, 2019, the Company was scheduled to take delivery of ​ SkyWest Airlines also entered into an agreement with Delta to operate 13 CRJ900 aircraft under a fixed-fee agreement. As of September 30, 2019, SkyWest Airlines had placed 12 of these CRJ900 aircraft into service with Delta. The delivery date for the remaining aircraft is expected to take place during 2020. The remaining new CRJ900 aircraft will replace a CRJ700 scheduled to expire under SkyWest Airlines’ flying contract with Delta. ​ SkyWest Airlines also entered into an agreement with American to place ten used CRJ700s under a multi-year contract beginning in late 2019. The Company anticipates acquiring seven CRJ700 aircraft from a third party and internally sourcing three CRJ700 aircraft through upcoming scheduled contract expirations. ​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or parting out the aircraft to use the engines and parts as spare inventory or to lease the engines to a third party. ​ The Company’s operat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t>
  </si>
  <si>
    <t>Share-Based Compensation and Stock Repurchases</t>
  </si>
  <si>
    <t>Note 3 — Share-Based Compensation and Stock Repurchases ​ During the nine months ended September 30, 2019, the Company granted 104,120 restricted stock units and 87,864 performance shares to certain employees of the Company and its subsidiaries under the SkyWest, Inc. 2010 Long-Term Incentive Plan and the SkyWest, Inc. 2019 Long-Term Incentive Plan. Both the restricted stock units and performance shares have a per share. During the nine months ended September 30, 2019, the Company did not grant any options to purchase shares of common stock. Additionally, during the nine months ended September 30, 2019, the Company granted The Company accounts for forfeitures of stock options, restricted stock units and performance share grants when forfeitures occur. The estimated fair value of the stock options, restricted stock units and performance shares is amortized over the applicable vesting periods. During the nine months ended September 30, 2019 and 2018, the Company recorded pre-tax share-based compensation expense of million, respectively. Additionally, the Company incurred During the nine months ended September 30, 2019, the Company repurchased 1,496,648 shares of its common stock for $84.6 million and paid $9.3 million for the income tax obligation on vested employee equity awards and issued the net, after-tax shares to employees. During the nine months ended September 30, 2018, the Company repurchased 427,869 shares of its common stock for $25.2 million and paid $13.6 million for the income tax obligation on vested employee equity awards and issued the net, after-tax shares to employees. ​</t>
  </si>
  <si>
    <t>Net Income Per Common Share</t>
  </si>
  <si>
    <t>Note 4 — Net Income Per Common Share ​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nine months ended September 30, 2019, 150,000 performance shares (at target performance) were excluded from the computation of Diluted EPS since the Company had not achieved the minimum target thresholds as of September 30, 2019. During the nine months ended September 30, 2018, 207,000 performance shares (at target performance) were excluded from the computation of Diluted EPS since the Company had not achieved the minimum target thresholds as of September 30, 2018. ​ The calculation of the weighted average number of shares of common stock outstanding for Basic EPS and Diluted EPS for the periods indicated (in thousands, except per share data) is as follows: ​ ​ ​ ​ ​ ​ ​ ​ ​ ​ ​ ​ ​ ​ ​ ​ ​ ​ Three Months Ended ​ Nine Months Ended ​ ​ ​ September 30, ​ September 30, ​ ​ ​ 2019 2018 ​ 2019 2018 Numerator: ​ ​ ​ ​ ​ ​ ​ ​ ​ ​ ​ Net Income ​ $ 91,339 ​ $ 83,046 ​ $ 267,572 ​ $ 213,266 ​ ​ ​ ​ ​ ​ ​ ​ ​ ​ ​ ​ ​ ​ ​ ​ ​ Denominator: ​ ​ ​ ​ ​ ​ ​ ​ ​ ​ ​ ​ ​ ​ Weighted average number of common shares outstanding ​ 50,746 ​ 52,039 ​ 51,111 ​ 52,002 ​ ​ Effect of outstanding share-based awards ​ 383 ​ 942 ​ 457 ​ 974 ​ ​ Weighted average number of shares for diluted net income per common share ​ 51,129 ​ 52,981 ​ 51,568 ​ 52,976 ​ ​ ​ ​ ​ ​ ​ ​ ​ ​ ​ ​ ​ ​ ​ ​ ​ Basic earnings per share ​ $ 1.80 ​ $ 1.60 ​ $ 5.24 ​ $ 4.10 ​ ​ Diluted earnings per share ​ $ 1.79 ​ $ 1.57 ​ $ 5.19 ​ $ 4.03 ​ ​ ​</t>
  </si>
  <si>
    <t>Segment Reporting</t>
  </si>
  <si>
    <t>Note 5 - Segment Reporting ​ Prior to the Company’s sale of ExpressJet on January 22, 2019, the Company’s three reporting segments consisted of the operations of SkyWest Airlines, ExpressJet and SkyWest Leasing activities. The segment information presented for ExpressJet reflects the period of time prior to the sale, when ExpressJet was operating as a subsidiary of the Company. ​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fixed-fee contracts attributed to operating such aircraft and the respective operating costs. The SkyWest Leasing segment includes applicable revenue earned under the applicable fixed-fee contracts attributed to the ownership of new aircraft acquired through the issuance of debt and the respective depreciation and interest expense of such aircraft. The SkyWest Leasing segment also includes the activity of leasing regional jet aircraft and spare engines to third parties. The SkyWest Leasing segment’s total assets and capital expenditures include new aircraft acquired through the issuance of debt and assets leased to third parties. ​ The following represents the Company’s segment data for the three-month periods ended September 30, 2019 and 2018 (in thousands): ​ ​ ​ ​ ​ ​ ​ ​ ​ ​ ​ ​ ​ ​ ​ ​ ​ Three months ended September 30, 2019 ​ ​ ​ SkyWest ​ ​ ​ SkyWest ​ ​ ​ Airlines ExpressJet Leasing Consolidated Operating revenues (1) ​ $ 641,947 ​ $ — ​ $ 118,348 ​ $ 760,295 ​ Operating expense ​ 560,646 ​ — ​ 53,208 ​ 613,854 ​ Depreciation and amortization expense ​ 43,353 ​ — ​ 49,442 ​ 92,795 ​ Interest expense ​ 3,165 ​ — ​ 28,441 ​ 31,606 ​ Segment profit (loss) (2) ​ 78,136 ​ — ​ 36,699 ​ 114,835 ​ Total assets (as of September 30, 2019) ​ 2,744,191 ​ ​ — ​ ​ 3,853,468 ​ 6,597,659 ​ Capital expenditures (including non-cash) ​ 67,394 ​ ​ — ​ ​ 34,597 ​ 101,991 ​ ​ ​ ​ ​ ​ ​ ​ ​ ​ ​ ​ ​ ​ ​ ​ ​ ​ Three months ended September 30, 2018 ​ ​ SkyWest ​ ​ ​ SkyWest ​ ​ ​ Airlines ExpressJet Leasing Consolidated Operating revenues (1) ​ $ 607,052 ​ $ 140,155 ​ $ 82,068 ​ $ 829,275 ​ Operating expense ​ 512,278 ​ 139,736 ​ 39,336 ​ 691,350 ​ Depreciation and amortization expense ​ 39,651 ​ 8,683 ​ 37,754 ​ 86,088 ​ Interest expense ​ 4,044 ​ 649 ​ 26,747 ​ 31,440 ​ Segment profit (loss) (2) ​ 90,730 ​ (230) ​ 15,985 ​ 106,485 ​ Identifiable intangible assets, other than goodwill ​ — ​ 1,224 ​ — ​ 1,224 ​ Total assets (as of September 30, 2018) ​ 2,251,563 ​ 565,266 ​ 3,368,031 ​ 6,184,860 ​ Capital expenditures (including non-cash) ​ 44,689 ​ 3,069 ​ 273,808 ​ 321,566 ​ ​ (1) Prorate revenue and airport customer service revenue are primarily reflected in the SkyWest Airlines segment. (2) Segment profit (loss) is equal to operating income less interest expense. ​ The following represents the Company’s segment data for the nine-month periods ended September 30, 2019 and 2018 (in thousands): ​ ​ ​ ​ ​ ​ ​ ​ ​ ​ ​ ​ ​ ​ ​ ​ ​ Nine months ended September 30, 2019 ​ ​ ​ SkyWest ​ ​ ​ SkyWest ​ ​ ​ Airlines ExpressJet Leasing Consolidated Operating revenues (1) ​ $ 1,854,803 ​ $ 24,050 ​ $ 349,519 ​ $ 2,228,372 ​ Operating expense ​ 1,651,966 ​ 28,690 ​ 160,763 ​ 1,841,419 ​ Depreciation and amortization expense ​ 124,048 ​ 971 ​ 147,910 ​ 272,929 ​ Special Items ​ ​ 18,508 ​ ​ 3,361 ​ ​ — ​ ​ 21,869 ​ Interest expense ​ 10,699 ​ — ​ 86,185 ​ 96,884 ​ Segment profit (loss) (2) ​ 192,138 ​ (4,640) ​ 102,571 ​ 290,069 ​ Total assets (as of September 30, 2019) ​ 2,744,191 ​ — ​ 3,853,468 ​ 6,597,659 ​ Capital expenditures (including non-cash) ​ 184,019 ​ — ​ 468,213 ​ 652,232 ​ ​ ​ ​ ​ ​ ​ ​ ​ ​ ​ ​ ​ ​ ​ ​ ​ ​ Nine months ended September 30, 2018 ​ ​ ​ SkyWest ​ ​ ​ SkyWest ​ ​ ​ Airlines ExpressJet Leasing Consolidated Operating revenues (1) ​ $ 1,750,827 ​ $ 444,943 ​ $ 222,420 ​ $ 2,418,190 ​ Operating expense ​ 1,505,298 ​ 455,084 ​ 105,030 ​ 2,065,412 ​ Depreciation and amortization expense ​ 115,979 ​ 30,044 ​ 100,363 ​ 246,386 ​ Interest expense ​ 12,722 ​ 2,264 ​ 71,499 ​ 86,485 ​ Segment profit (loss) (2) ​ 232,807 ​ (12,405) ​ 45,891 ​ 266,293 ​ Identifiable intangible assets, other than goodwill ​ — ​ 1,224 ​ — ​ 1,224 ​ Total assets (as of September 30, 2018) ​ 2,251,563 ​ 565,266 ​ 3,368,031 ​ 6,184,860 ​ Capital expenditures (including non-cash) ​ 121,010 ​ 5,996 ​ 827,065 ​ 954,071 ​ (1) Prorate revenue and airport customer service revenue are primarily reflected in the SkyWest Airlines segment. (2) Segment profit (loss) is equal to operating income less interest expense. ​</t>
  </si>
  <si>
    <t>Leases, Commitments and Contingencies</t>
  </si>
  <si>
    <t>Note 6 — Leases, Commitments and Contingencies ​ Effective January 1, 2019, the Company adopted Topic 842.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 Aircraft ​ During the first quarter of 2019, the Company acquired 52 CRJ aircraft under an early lease buyout arrangement with the lessor for $111.7 million. During the third quarter of 2019, the Company acquired four CRJ900 aircraft under an early lease buyout arrangement with the lessor for $30.0 million. ​ With the adoption of Topic 842, the Company evaluated whether leased aircraft asset groups within the Company’s fleet were impaired. Under the transition guidance for Topic 842, a company is permitted to recognize a previously unrecognized impairment related to a right-of-use asset in the period prior to the adoption date of Topic 842 if the event giving rise to the impairment occurred before the adoption date. In 2016, the Company recorded an impairment on certain of its long-lived assets, which included the Company’s 50-seat Bombardier CRJ200 regional jet aircraft (“CRJ200”) . In 2016, the market lease rate was less than the contractual lease rate on the Company’s CRJ200 leased aircraft. The Company recorded an impairment of ​ Airport facilities ​ The Company has operating leases for facility space including airport terminals, office space, cargo warehouses and maintenance facilities. The Company generally leases this space from government agencies that control the use of the airport. The remaining lease terms for facility space vary from one month to 37 years. The Company’s operating leases with lease rates that are variable based on airport operating costs, use of the facilities or other variable factors are excluded from the Company’s right-of-use assets and operating lease liabilities in accordance with accounting guidance. ​ Leases ​ As of September 30, 2019, the Company’s right-of-use assets were $326.7 million, the Company’s current maturities of operating lease liabilities were $87.5 million, and the Company’s noncurrent lease liabilities were $254.3 million. During the nine months ended September 30, 2019, the Company paid $58.6 million in operating leases reflected as a reduction from operating cash flows. ​ The table below presents lease related terms and discount rates as of September 30, 2019. ​ ​ ​ ​ ​ ​ ​ ​ ​ ​ ​ ​ ​ September 30, 2019 Weighted-average remaining lease term ​ Operating leases ​ ​ 6.75 years ​ Weighted-average discount rate ​ ​ ​ Operating leases ​ ​ 6.4% ​ ​ ​ The Company’s lease costs for the three- and nine-months ended September 30, 2019 and 2018 included the following components (in thousands): ​ ​ ​ ​ ​ ​ ​ ​ ​ ​ For the three months ended September 30, ​ 2019 2018 Operating lease cost $ 25,173 $ 42,286 Variable and short-term lease cost ​ 1,343 ​ 1,184 Sublease income ​ ​ (357) ​ ​ — Total lease cost $ 26,159 $ 43,470 ​ ​ ​ ​ ​ ​ ​ ​ ​ ​ For the nine months ended September 30, ​ 2019 2018 Operating lease cost $ 80,041 $ 140,544 Variable and short-term lease cost ​ 4,164 ​ 3,996 Sublease income ​ ​ (357) ​ ​ — Total lease cost $ 83,848 $ 144,540 ​ ​ As of September 30, 2019,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primarily related to leased aircraft required under operating leases that had initial or remaining non-cancelable lease terms as of September 30, 2019 (in thousands): ​ ​ ​ ​ ​ ​ October 2019 through December 2019 $ 17,603 2020 ​ 91,892 ​ 2021 ​ 80,540 ​ 2022 ​ 70,900 ​ 2023 ​ 65,521 ​ Thereafter ​ 103,819 ​ ​ ​ $ 430,275 ​ ​ As of September 30, 2019, the Company had a firm purchase commitment for eleven E175 aircraft from Embraer, S.A. (“Embraer”) with scheduled delivery dates through 2020. The Company has also agreed to purchase seven used CRJ700 aircraft from a third party with anticipated delivery dates in 2020. ​ The following table summarizes the Company’s commitments and obligations as noted for each of the next five years and thereafter (in thousands): ​ ​ ​ ​ ​ ​ ​ ​ ​ ​ ​ ​ ​ ​ ​ ​ ​ ​ ​ ​ ​ ​ ​ ​ ​ Total Oct - Dec 2019 2020 2021 2022 2023 Thereafter Operating lease payments for aircraft and facility obligations ​ $ 430,275 ​ $ 17,603 ​ $ 91,892 ​ $ 80,540 ​ $ 70,900 ​ $ 65,521 ​ $ 103,819 Firm aircraft and spare engine commitments ​ 365,794 ​ ​ 167,037 ​ ​ 187,757 ​ ​ 11,000 ​ ​ — ​ ​ — ​ ​ — ​ Interest commitments (1) ​ 582,997 ​ ​ 31,628 ​ ​ 116,550 ​ ​ 101,468 ​ ​ 87,294 ​ ​ 71,252 ​ ​ 174,805 ​ Principal maturities on long-term debt ​ 3,008,588 ​ ​ 91,192 ​ ​ 361,131 ​ ​ 344,937 ​ ​ 358,586 ​ ​ 367,322 ​ ​ 1,485,420 ​ Total commitments and obligations ​ $ 4,387,654 ​ $ 307,460 ​ $ 757,330 ​ $ 537,945 ​ $ 516,780 ​ $ 504,095 ​ $ 1,764,044 ​ ​ (1) At September 30, 2019, the Company had variable rate notes representing only 0.1% of its total long-term debt. ​ Disclosures related to periods prior to the adoption of the New Lease Standard ​ The following table summarizes future minimum rental payments required under operating leases that have non-cancelable lease terms in excess of one year as of December 31, 2018 (in thousands): ​ ​ ​ ​ ​ ​ 2019 $ 87,256 2020 ​ 101,741 ​ 2021 ​ 90,787 ​ 2022 ​ 72,593 ​ 2023 ​ 65,749 ​ Thereafter ​ 59,820 ​ ​ ​ $ 477,946 ​ ​</t>
  </si>
  <si>
    <t>Fair Value Measurements</t>
  </si>
  <si>
    <t>Note 7 — Fair Value Measurements ​ The Company holds certain assets that are required to be measured at fair value in accordance with GAAP. The Company determined the fair value of these assets based on the following three levels of inputs: ​ ​ ​ ​ ​ ​ Level 1 ​ — ​ Quoted prices in active markets for identical assets or liabilities. Level 2 ​ —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 ​ Unobservable inputs that are supported by little or no market activity and that are significant to the fair value of the assets or liabilities, therefore requiring an entity to develop its own assumptions. As of September 30, 2019, and December 31, 2018, the Company held certain assets that are required to be measured at fair value on a recurring basis. Assets measured at fair value on a recurring basis are summarized below (in thousands): ​ ​ ​ ​ ​ ​ ​ ​ ​ ​ ​ ​ ​ ​ ​ ​ Fair Value Measurements as of September 30, 2019 ​ Total Level 1 Level 2 Level 3 Cash and cash equivalents ​ $ 307,909 ​ $ 307,909 ​ $ — ​ $ — Marketable securities ​ ​ ​ ​ ​ ​ ​ ​ ​ ​ ​ ​ Bonds and bond funds ​ $ 207,538 ​ $ — ​ $ 207,538 ​ $ — Commercial paper ​ 56,059 ​ — ​ 56,059 ​ — ​ ​ ​ 263,597 ​ — ​ 263,597 ​ — Total assets measured at fair value ​ $ 571,506 ​ $ 307,909 ​ $ 263,597 ​ $ — ​ ​ ​ ​ ​ ​ ​ ​ ​ ​ ​ ​ ​ ​ ​ ​ Fair Value Measurements as of December 31, 2018 ​ Total Level 1 Level 2 Level 3 Cash and cash equivalents ​ $ 328,384 ​ $ 328,384 ​ $ — ​ $ — Marketable securities ​ ​ ​ ​ ​ ​ ​ ​ ​ ​ ​ ​ Bonds and bond funds ​ $ 229,783 ​ $ — ​ $ 229,783 ​ $ — Commercial paper ​ 131,162 ​ — ​ 131,162 ​ — ​ ​ ​ 360,945 ​ — ​ 360,945 ​ — Total assets measured at fair value ​ $ 689,329 ​ $ 328,384 ​ $ 360,945 ​ $ — ​ The Company’s “marketable securities” classified as Level 2 securities primarily utilize broker quotes in a non-active market for valuation of these securities. ​ The Company did not make any significant transfers of securities between Level 1, Level 2 and Level 3 during the nine months ended September 30, 2019. The Company’s policy regarding the recording of transfers between levels is to record any such transfers at the end of the reporting period. ​ As of September 30, 2019, and December 31, 2018, the Company classified $263.6 million and $360.9 million of marketable securities, respectively, as short-term since it had the intent to maintain a liquid portfolio and the ability to redeem the securities within one year. As of September 30, 2019, and December 31, 2018, the cost of the Company’s total cash and cash equivalents and available for sale securities was ​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2.98 billion as of September 30, 2019 and $3.16 billion as of December 31, 2018, as compared to the carrying amount of $3.01 billion as of September 30, 2019 and $3.19 billion as of December 31, 2018. ​</t>
  </si>
  <si>
    <t>Long-Term Debt</t>
  </si>
  <si>
    <t>Note 8 — Long-Term Debt ​ Long-term debt consisted of the following as of September 30, 2019 and December 31, 2018 (in thousands): ​ ​ ​ ​ ​ ​ ​ ​ September 30, 2019 ​ December 31, 2018 Current portion of long-term debt $ 366,248 ​ $ 354,072 Current portion of unamortized debt issue cost, net ​ (3,666) ​ ​ (3,866) Current portion of long-term debt, net of debt issue costs $ 362,582 ​ $ 350,206 ​ ​ ​ ​ ​ ​ Long-term debt, net of current maturities $ 2,642,340 ​ $ 2,831,366 Long-term portion of unamortized debt issue cost, net ​ (20,104) ​ ​ (21,598) Long-term debt, net of current maturities and debt issue costs $ 2,622,236 ​ $ 2,809,768 ​ ​ ​ ​ ​ ​ Total long-term debt (including current portion) $ 3,008,588 ​ $ 3,185,438 Total unamortized debt issue cost, net ​ (23,770) ​ ​ (25,464) Total long-term debt, net of debt issue costs $ 2,984,818 ​ $ 3,159,974 ​ During the nine months ended September 30, 2019, the Company took delivery of five E175 aircraft that the Company financed through $99.9 million of long-term debt. The debt associated with the five E175 aircraft has a 12-year term, is due in quarterly installments with fixed annual interest rates ranging from 3.8% to 4.1% and is secured by the E175 aircraft. Additionally, the Company purchased two previously leased aircraft during the first quarter of 2019, for which the Company assumed $14.5 million of long-term debt. The debt associated with the two previously leased aircraft has a term of 18 months with monthly interest only payments with a fixed annual interest rate of 2.0% and is secured by the previously leased aircraft. ​ As of September 30, 2019, and December 31, 2018, the Company had $72.8 million and $78.7 million, respectively, in letters of credit and surety bonds outstanding with various banks and surety institutions.</t>
  </si>
  <si>
    <t>Gain on Sale of ExpressJet</t>
  </si>
  <si>
    <t>Note 9 — Gain on Sale of ExpressJet ​ On January 22, 2019, the Company completed the sale of its former wholly owned subsidiary ExpressJet. The Company recorded a gain of $46.5 million (pre-tax) from the sale of ExpressJet. The closing of the transaction was completed in two parts, through an asset sale and stock sale, as further described below. ​ Asset Sale ​ On January 11, 2019, pursuant to the terms and conditions of the Asset Purchase Agreement, dated as of December 17, 2018, by and among the Company, ExpressJet and United, United acquired certain specified assets and liabilities of ExpressJet, including, among other things, aircraft engines, auxiliary power units, rotable spare parts, ground support equipment and flight training equipment for $60.8 million in cash, subject to certain purchase price adjustments (the “Asset Sale”). Certain assets and liabilities of ExpressJet were expressly excluded from the Asset Sale. ​ Stock Sale ​ Additionally, on January 22, 2019, pursuant to the terms and conditions of the Stock Purchase Agreement, dated as of December 17, 2018, by and among the Company and ManaAir, LLC, a company in which United owns a minority interest (the “Buyer”), the Buyer acquired all of the outstanding shares of capital stock of ExpressJet from the Company for $18.8 million in cash, subject to certain purchase price adjustments (the “Stock Sale,”). To facilitate payment of the purchase price for the Stock Sale, at the closing of the Stock Sale, the Company loaned $26 million to Kair Enterprises, Inc. (the “Borrower”), the majority owner of the Buyer. Such loan accrues interest at the rate of 6.85% per annum, matures on the last business day of the last month immediately preceding the two-year anniversary of the closing of the Stock Sale and is secured by, among other things, the Borrower’s ownership interests in the Buyer. The Company also agreed to lease 16 CRJ200 aircraft to ExpressJet for up to a five-year term as part of the transaction. ​</t>
  </si>
  <si>
    <t>Special Items</t>
  </si>
  <si>
    <t>Note 10 — Special Items ​ During the nine months ended September 30, 2019, the Company terminated an agreement with an aircraft manufacturer that obligated the Company to future aircraft lease return conditions on aircraft the Company leased. In conjunction with the terminated agreement, the aircraft manufacturer released the Company from the future aircraft lease return obligations and the Company agreed to terminate aircraft part credits previously issued by the manufacturer to the Company. As a result of the terminated agreement, the Company recorded a non-cash expense of ​ Additionally, during the nine months ended September 30, 2019, the Company incurred $3.4 million of employee severance related costs associated with the sale of ExpressJet that are also reflected in special items. The Company had no special expense items for the three months ended September 30, 2019. ​</t>
  </si>
  <si>
    <t>Investment in Other Companies</t>
  </si>
  <si>
    <t>Note 11 — Investment in Other Companies ​ During the nine months ended September 30, 2019, the Company created a joint venture with Regional One, Inc. (“Regional One”) by investing $22.3 million for a 75% ownership interest in Aero Engines, LLC. (“Aero Engines”).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The Company purchased ​</t>
  </si>
  <si>
    <t>Income Taxes</t>
  </si>
  <si>
    <t>Note 12 — Income Taxes ​ The Company’s effective tax rate for the three months ended September 30, 2019 was 23.1%. The Company’s effective tax rate for the three months ended September 30, 2019 varied from the federal statutory rate of 21.0% primarily due to the provision for state income taxes and the impact of non-deductible expenses, partially offset by a $1.5 million discrete tax benefit from the release of a valuation allowance on federal limited net operating losses. ​ The Company’s effective tax rate for the nine months ended September 30, 2019 was 23.2%. The Company’s effective tax rate for the nine months ended September 30, 2019 varied from the federal statutory rate of 21.0% primarily due to the provision for state income taxes and the impact of non-deductible expenses, partially offset by a $3.6 million discrete tax benefit from excess tax deductions generated from employee equity transactions and a $1.5 million discrete tax benefit from the release of a valuation allowance on federal limited net operating losses that occurred during the nine months ended September 30, 2019. ​</t>
  </si>
  <si>
    <t>Related Party Transactions</t>
  </si>
  <si>
    <t>Note 13 — Related Party Transactions ​ On June 13, 2019, the Company repurchased 268,025 shares of its common stock from Jerry Atkin, Chairman of the Board, at a price of $60.24 per share, representing the volume-weighted average price of the Company’s common stock over the five trading days immediately prior to such repurchase. The transaction was part of Mr. Atkin’s personal long-term strategy for asset diversification, tax and estate planning and to fund philanthropic and charitable efforts. The transaction was approved by the Company’s Audit Committee and was effected pursuant to the Company’s previously announced stock repurchase plan. ​</t>
  </si>
  <si>
    <t>Legal Matters</t>
  </si>
  <si>
    <t>Note 14 — Legal Matters ​ The Company is subject to certain legal actions which it considers routine to its business activities. As of September 30, 2019, the Company’s management believed, after consultation with legal counsel, that the ultimate outcome of such legal matters was not likely to have a material adverse effect on the Company’s financial position, liquidity or results of operations.</t>
  </si>
  <si>
    <t>Condensed Consolidated Financial Statements (Policies)</t>
  </si>
  <si>
    <t>Basis of Presentation</t>
  </si>
  <si>
    <t>Basis of Presentation ​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On January 22, 2019, the Company completed the sale of its former wholly owned subsidiary, ExpressJet Airlines, Inc. (“ExpressJet”). The Company’s financial and operating results presented in this Report include the financial results of ExpressJet for the period of time ExpressJet was operating as a subsidiary of the Company.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8. The results of operations for the three and nine months ended September 30, 2019 are not necessarily indicative of the results that may be expected for the year ending December 31, 2019.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
  </si>
  <si>
    <t>Recent Accounting Pronouncements</t>
  </si>
  <si>
    <t xml:space="preserve">Recent Accounting Pronouncements ​ Standards Effective in Future Years and Not Yet Adopted In June 2016, the Financial Accounting Standards Board (the “FASB”) issued Accounting Standards Update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Early adoption is permitted as of January 1, 2019. The Company anticipates adopting Topic 326 beginning January 1, 2020 and is currently evaluating the impact of this update on the consolidated financial statements. ​ Recently Adopted Standards In February 2016, the FASB issued ASU 2016-02, “Leases (Topic 842)” (“Topic 842”). Topic 842 and subsequently issued amendments require certain leases with durations longer than 12 months to be recognized on the balance sheet.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 Additionally, the Company’s adoption of Topic 842 did not have a significant impact on the recognition, measurement or presentation of lease revenue and lease expenses within the condensed consolidated statements of operations and comprehensive income or the condensed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December 31, 2018 balance sheet have been classified as a component of the Company’s right-of-use assets effective January 1, 2019. The consolidated financial statements for the three and nine months ended September 30, 2019 are presented under the new standard, while comparative years presented are not adjusted and continue to be reported in accordance with the Company’s historical accounting policy. ​ See Note 6, "Leases, Commitments and Contingencies," for more information. </t>
  </si>
  <si>
    <t>Flying Agreements Revenue and Airport Customer Service and Other Revenues (Tables)</t>
  </si>
  <si>
    <t>Agreements with other airlines</t>
  </si>
  <si>
    <t>Schedule of future minimum rental payments for operating leases</t>
  </si>
  <si>
    <t>​ ​ ​ ​ ​ ​ October 2019 through December 2019 $ 17,603 2020 ​ 91,892 ​ 2021 ​ 80,540 ​ 2022 ​ 70,900 ​ 2023 ​ 65,521 ​ Thereafter ​ 103,819 ​ ​ ​ $ 430,275 ​</t>
  </si>
  <si>
    <t>Schedule of flying agreements revenue</t>
  </si>
  <si>
    <t xml:space="preserve">The following table represents the Company’s flying agreements revenue by type for the three-and nine-month periods ended September 30, 2019 and 2018 (in thousands): ​ ​ ​ ​ ​ ​ ​ ​ ​ ​ ​ ​ ​ ​ ​ ​ ​ For the three months ended September 30, ​ For the nine months ended September 30, ​ ​ 2019 2018 2019 2018 ​ Capacity purchase agreements revenue: flight operations $ 385,537 $ 472,952 $ 1,155,814 $ 1,404,801 ​ Capacity purchase agreements revenue: aircraft lease revenue ​ ​ 207,467 ​ ​ 208,813 ​ ​ 621,526 ​ ​ 599,188 ​ Prorate agreements revenue ​ 145,834 ​ 134,292 ​ 386,833 ​ 373,670 ​ Flying agreements revenue $ 738,838 $ 816,057 $ 2,164,173 $ 2,377,659 </t>
  </si>
  <si>
    <t>Schedule of details of agreements with other airlines</t>
  </si>
  <si>
    <t>The following table summarizes the significant provisions of each code-share agreement SkyWest Airlines has with each major airline partner: ​ Delta Connection Agreements Agreement Aircraft type Number of Term / Termination Delta Connection Agreement (fixed-fee arrangement) ​ • CRJ 200 • CRJ 700 • CRJ 900 • E175 ​ 55 14 43 54 ​ • Individual aircraft have scheduled removal dates from 2019 to 2029 Delta Connection Prorate Agreement (revenue-sharing arrangement) ​ • CRJ 200 ​ 28 ​ • Terminable with 30-day notice ​ United Express Agreements Agreement Aircraft type Number of Term / Termination United Express Agreements (fixed-fee arrangement) ​ • CRJ 200 • CRJ 700 • E175 ​ 67 19 65 ​ • Individual aircraft have scheduled removal dates from 2020 to 2029 United Express Prorate Agreement (revenue-sharing arrangement) ​ • CRJ 200 ​ 33 ​ • Terminable with 120-day notice ​ ​ ​ ​ ​ ​ ​ ​ American Agreements Agreement Aircraft type Number of Term / Termination American Agreement (fixed-fee arrangement) ​ • CRJ 700 ​ 66 ​ • Individual aircraft have scheduled removal dates from 2022 to 2025 American Prorate Agreement (revenue-sharing arrangement) ​ • CRJ 200 ​ 7 ​ • Terminable with 120-day notice ​ ​ ​ ​ ​ ​ ​ ​ ​ ​ ​ ​ ​ ​ ​ ​ ​ ​ ​ ​ ​ ​ ​ ​ ​ ​ ​ ​ ​ ​ ​ ​ ​ ​ ​ ​ ​ ​ ​ ​ ​ ​ ​ ​ ​ ​ ​ ​ ​ ​ ​ Alaska Capacity Purchase Agreement Agreement Aircraft type Number of Term / Termination Alaska Agreement (fixed-fee arrangement) ​ • E175 ​ 32 ​ • Individual aircraft have scheduled removal dates from 2027 to 2030</t>
  </si>
  <si>
    <t>Aircraft</t>
  </si>
  <si>
    <t>rental income under operating leases primarily related to leased aircraft that had remaining non-cancelable lease terms as of September 30, 2019 (in thousands): ​ ​ ​ ​ ​ ​ ​ ​ ​ ​ October 2019 through December 2019 $ 4,975 2020 ​ 17,733 ​ 2021 ​ 17,333 ​ 2022 ​ 10,775 ​ 2023 ​ 4,549 ​ Thereafter ​ 14,521 ​ ​ ​ $ 69,886 ​</t>
  </si>
  <si>
    <t>Net Income Per Common Share (Tables)</t>
  </si>
  <si>
    <t>Schedule of net income per common share</t>
  </si>
  <si>
    <t>The calculation of the weighted average number of shares of common stock outstanding for Basic EPS and Diluted EPS for the periods indicated (in thousands, except per share data) is as follows: ​ ​ ​ ​ ​ ​ ​ ​ ​ ​ ​ ​ ​ ​ ​ ​ ​ ​ Three Months Ended ​ Nine Months Ended ​ ​ ​ September 30, ​ September 30, ​ ​ ​ 2019 2018 ​ 2019 2018 Numerator: ​ ​ ​ ​ ​ ​ ​ ​ ​ ​ ​ Net Income ​ $ 91,339 ​ $ 83,046 ​ $ 267,572 ​ $ 213,266 ​ ​ ​ ​ ​ ​ ​ ​ ​ ​ ​ ​ ​ ​ ​ ​ ​ Denominator: ​ ​ ​ ​ ​ ​ ​ ​ ​ ​ ​ ​ ​ ​ Weighted average number of common shares outstanding ​ 50,746 ​ 52,039 ​ 51,111 ​ 52,002 ​ ​ Effect of outstanding share-based awards ​ 383 ​ 942 ​ 457 ​ 974 ​ ​ Weighted average number of shares for diluted net income per common share ​ 51,129 ​ 52,981 ​ 51,568 ​ 52,976 ​ ​ ​ ​ ​ ​ ​ ​ ​ ​ ​ ​ ​ ​ ​ ​ ​ Basic earnings per share ​ $ 1.80 ​ $ 1.60 ​ $ 5.24 ​ $ 4.10 ​ ​ Diluted earnings per share ​ $ 1.79 ​ $ 1.57 ​ $ 5.19 ​ $ 4.03 ​ ​</t>
  </si>
  <si>
    <t>Segment Reporting (Tables)</t>
  </si>
  <si>
    <t>Schedule of Company's segment data</t>
  </si>
  <si>
    <t>The following represents the Company’s segment data for the three-month periods ended September 30, 2019 and 2018 (in thousands): ​ ​ ​ ​ ​ ​ ​ ​ ​ ​ ​ ​ ​ ​ ​ ​ ​ Three months ended September 30, 2019 ​ ​ ​ SkyWest ​ ​ ​ SkyWest ​ ​ ​ Airlines ExpressJet Leasing Consolidated Operating revenues (1) ​ $ 641,947 ​ $ — ​ $ 118,348 ​ $ 760,295 ​ Operating expense ​ 560,646 ​ — ​ 53,208 ​ 613,854 ​ Depreciation and amortization expense ​ 43,353 ​ — ​ 49,442 ​ 92,795 ​ Interest expense ​ 3,165 ​ — ​ 28,441 ​ 31,606 ​ Segment profit (loss) (2) ​ 78,136 ​ — ​ 36,699 ​ 114,835 ​ Total assets (as of September 30, 2019) ​ 2,744,191 ​ ​ — ​ ​ 3,853,468 ​ 6,597,659 ​ Capital expenditures (including non-cash) ​ 67,394 ​ ​ — ​ ​ 34,597 ​ 101,991 ​ ​ ​ ​ ​ ​ ​ ​ ​ ​ ​ ​ ​ ​ ​ ​ ​ ​ Three months ended September 30, 2018 ​ ​ SkyWest ​ ​ ​ SkyWest ​ ​ ​ Airlines ExpressJet Leasing Consolidated Operating revenues (1) ​ $ 607,052 ​ $ 140,155 ​ $ 82,068 ​ $ 829,275 ​ Operating expense ​ 512,278 ​ 139,736 ​ 39,336 ​ 691,350 ​ Depreciation and amortization expense ​ 39,651 ​ 8,683 ​ 37,754 ​ 86,088 ​ Interest expense ​ 4,044 ​ 649 ​ 26,747 ​ 31,440 ​ Segment profit (loss) (2) ​ 90,730 ​ (230) ​ 15,985 ​ 106,485 ​ Identifiable intangible assets, other than goodwill ​ — ​ 1,224 ​ — ​ 1,224 ​ Total assets (as of September 30, 2018) ​ 2,251,563 ​ 565,266 ​ 3,368,031 ​ 6,184,860 ​ Capital expenditures (including non-cash) ​ 44,689 ​ 3,069 ​ 273,808 ​ 321,566 ​ ​ (1) Prorate revenue and airport customer service revenue are primarily reflected in the SkyWest Airlines segment. (2) Segment profit (loss) is equal to operating income less interest expense. ​ The following represents the Company’s segment data for the nine-month periods ended September 30, 2019 and 2018 (in thousands): ​ ​ ​ ​ ​ ​ ​ ​ ​ ​ ​ ​ ​ ​ ​ ​ ​ Nine months ended September 30, 2019 ​ ​ ​ SkyWest ​ ​ ​ SkyWest ​ ​ ​ Airlines ExpressJet Leasing Consolidated Operating revenues (1) ​ $ 1,854,803 ​ $ 24,050 ​ $ 349,519 ​ $ 2,228,372 ​ Operating expense ​ 1,651,966 ​ 28,690 ​ 160,763 ​ 1,841,419 ​ Depreciation and amortization expense ​ 124,048 ​ 971 ​ 147,910 ​ 272,929 ​ Special Items ​ ​ 18,508 ​ ​ 3,361 ​ ​ — ​ ​ 21,869 ​ Interest expense ​ 10,699 ​ — ​ 86,185 ​ 96,884 ​ Segment profit (loss) (2) ​ 192,138 ​ (4,640) ​ 102,571 ​ 290,069 ​ Total assets (as of September 30, 2019) ​ 2,744,191 ​ — ​ 3,853,468 ​ 6,597,659 ​ Capital expenditures (including non-cash) ​ 184,019 ​ — ​ 468,213 ​ 652,232 ​ ​ ​ ​ ​ ​ ​ ​ ​ ​ ​ ​ ​ ​ ​ ​ ​ ​ Nine months ended September 30, 2018 ​ ​ ​ SkyWest ​ ​ ​ SkyWest ​ ​ ​ Airlines ExpressJet Leasing Consolidated Operating revenues (1) ​ $ 1,750,827 ​ $ 444,943 ​ $ 222,420 ​ $ 2,418,190 ​ Operating expense ​ 1,505,298 ​ 455,084 ​ 105,030 ​ 2,065,412 ​ Depreciation and amortization expense ​ 115,979 ​ 30,044 ​ 100,363 ​ 246,386 ​ Interest expense ​ 12,722 ​ 2,264 ​ 71,499 ​ 86,485 ​ Segment profit (loss) (2) ​ 232,807 ​ (12,405) ​ 45,891 ​ 266,293 ​ Identifiable intangible assets, other than goodwill ​ — ​ 1,224 ​ — ​ 1,224 ​ Total assets (as of September 30, 2018) ​ 2,251,563 ​ 565,266 ​ 3,368,031 ​ 6,184,860 ​ Capital expenditures (including non-cash) ​ 121,010 ​ 5,996 ​ 827,065 ​ 954,071 ​ (1) Prorate revenue and airport customer service revenue are primarily reflected in the SkyWest Airlines segment. (2) Segment profit (loss) is equal to operating income less interest expense. ​</t>
  </si>
  <si>
    <t>Leases, Commitments and Contingencies (Tables)</t>
  </si>
  <si>
    <t>Summary of related terms and discount rates</t>
  </si>
  <si>
    <t>​ ​ ​ ​ ​ ​ ​ ​ ​ ​ ​ ​ ​ September 30, 2019 Weighted-average remaining lease term ​ Operating leases ​ ​ 6.75 years ​ Weighted-average discount rate ​ ​ ​ Operating leases ​ ​ 6.4% ​</t>
  </si>
  <si>
    <t>Summary of lease costs</t>
  </si>
  <si>
    <t>​ ​ ​ ​ ​ ​ ​ ​ ​ ​ For the three months ended September 30, ​ 2019 2018 Operating lease cost $ 25,173 $ 42,286 Variable and short-term lease cost ​ 1,343 ​ 1,184 Sublease income ​ ​ (357) ​ ​ — Total lease cost $ 26,159 $ 43,470 ​ ​ ​ ​ ​ ​ ​ ​ ​ ​ For the nine months ended September 30, ​ 2019 2018 Operating lease cost $ 80,041 $ 140,544 Variable and short-term lease cost ​ 4,164 ​ 3,996 Sublease income ​ ​ (357) ​ ​ — Total lease cost $ 83,848 $ 144,540 ​ ​</t>
  </si>
  <si>
    <t>Summary of commitments and obligations</t>
  </si>
  <si>
    <t xml:space="preserve">The following table summarizes the Company’s commitments and obligations as noted for each of the next five years and thereafter (in thousands): ​ ​ ​ ​ ​ ​ ​ ​ ​ ​ ​ ​ ​ ​ ​ ​ ​ ​ ​ ​ ​ ​ ​ ​ ​ Total Oct - Dec 2019 2020 2021 2022 2023 Thereafter Operating lease payments for aircraft and facility obligations ​ $ 430,275 ​ $ 17,603 ​ $ 91,892 ​ $ 80,540 ​ $ 70,900 ​ $ 65,521 ​ $ 103,819 Firm aircraft and spare engine commitments ​ 365,794 ​ ​ 167,037 ​ ​ 187,757 ​ ​ 11,000 ​ ​ — ​ ​ — ​ ​ — ​ Interest commitments (1) ​ 582,997 ​ ​ 31,628 ​ ​ 116,550 ​ ​ 101,468 ​ ​ 87,294 ​ ​ 71,252 ​ ​ 174,805 ​ Principal maturities on long-term debt ​ 3,008,588 ​ ​ 91,192 ​ ​ 361,131 ​ ​ 344,937 ​ ​ 358,586 ​ ​ 367,322 ​ ​ 1,485,420 ​ Total commitments and obligations ​ $ 4,387,654 ​ $ 307,460 ​ $ 757,330 ​ $ 537,945 ​ $ 516,780 ​ $ 504,095 ​ $ 1,764,044 ​ ​ (1) At September 30, 2019, the Company had variable rate notes representing only 0.1% of its total long-term debt. </t>
  </si>
  <si>
    <t>Previously reported</t>
  </si>
  <si>
    <t>The following table summarizes future minimum rental payments required under operating leases that have non-cancelable lease terms in excess of one year as of December 31, 2018 (in thousands): ​ ​ ​ ​ ​ ​ 2019 $ 87,256 2020 ​ 101,741 ​ 2021 ​ 90,787 ​ 2022 ​ 72,593 ​ 2023 ​ 65,749 ​ Thereafter ​ 59,820 ​ ​ ​ $ 477,946 ​</t>
  </si>
  <si>
    <t>Fair Value Measurements (Tables)</t>
  </si>
  <si>
    <t>Schedule of assets measured at fair value on a recurring basis</t>
  </si>
  <si>
    <t>​ ​ ​ ​ ​ ​ ​ ​ ​ ​ ​ ​ ​ ​ ​ ​ Fair Value Measurements as of September 30, 2019 ​ Total Level 1 Level 2 Level 3 Cash and cash equivalents ​ $ 307,909 ​ $ 307,909 ​ $ — ​ $ — Marketable securities ​ ​ ​ ​ ​ ​ ​ ​ ​ ​ ​ ​ Bonds and bond funds ​ $ 207,538 ​ $ — ​ $ 207,538 ​ $ — Commercial paper ​ 56,059 ​ — ​ 56,059 ​ — ​ ​ ​ 263,597 ​ — ​ 263,597 ​ — Total assets measured at fair value ​ $ 571,506 ​ $ 307,909 ​ $ 263,597 ​ $ — ​ ​ ​ ​ ​ ​ ​ ​ ​ ​ ​ ​ ​ ​ ​ ​ Fair Value Measurements as of December 31, 2018 ​ Total Level 1 Level 2 Level 3 Cash and cash equivalents ​ $ 328,384 ​ $ 328,384 ​ $ — ​ $ — Marketable securities ​ ​ ​ ​ ​ ​ ​ ​ ​ ​ ​ ​ Bonds and bond funds ​ $ 229,783 ​ $ — ​ $ 229,783 ​ $ — Commercial paper ​ 131,162 ​ — ​ 131,162 ​ — ​ ​ ​ 360,945 ​ — ​ 360,945 ​ — Total assets measured at fair value ​ $ 689,329 ​ $ 328,384 ​ $ 360,945 ​ $ — ​</t>
  </si>
  <si>
    <t>Long-Term Debt (Tables)</t>
  </si>
  <si>
    <t>Schedule of long-term debt</t>
  </si>
  <si>
    <t>Long-term debt consisted of the following as of September 30, 2019 and December 31, 2018 (in thousands): ​ ​ ​ ​ ​ ​ ​ ​ September 30, 2019 ​ December 31, 2018 Current portion of long-term debt $ 366,248 ​ $ 354,072 Current portion of unamortized debt issue cost, net ​ (3,666) ​ ​ (3,866) Current portion of long-term debt, net of debt issue costs $ 362,582 ​ $ 350,206 ​ ​ ​ ​ ​ ​ Long-term debt, net of current maturities $ 2,642,340 ​ $ 2,831,366 Long-term portion of unamortized debt issue cost, net ​ (20,104) ​ ​ (21,598) Long-term debt, net of current maturities and debt issue costs $ 2,622,236 ​ $ 2,809,768 ​ ​ ​ ​ ​ ​ Total long-term debt (including current portion) $ 3,008,588 ​ $ 3,185,438 Total unamortized debt issue cost, net ​ (23,770) ​ ​ (25,464) Total long-term debt, net of debt issue costs $ 2,984,818 ​ $ 3,159,974</t>
  </si>
  <si>
    <t>Flying Agreements and Airport Customer Service and Other Revenues (Details) $ in Thousands</t>
  </si>
  <si>
    <t>6 Months Ended</t>
  </si>
  <si>
    <t>12 Months Ended</t>
  </si>
  <si>
    <t>Sep. 30, 2019USD ($)aircraft</t>
  </si>
  <si>
    <t>Sep. 30, 2018USD ($)</t>
  </si>
  <si>
    <t>Dec. 31, 2019aircraft</t>
  </si>
  <si>
    <t>Dec. 31, 2016item</t>
  </si>
  <si>
    <t>Dec. 31, 2018USD ($)</t>
  </si>
  <si>
    <t>Percentage of ASMs flown under fixed-fee arrangements</t>
  </si>
  <si>
    <t>82.10%</t>
  </si>
  <si>
    <t>Percentage of ASMs flown under pro-rate arrangements</t>
  </si>
  <si>
    <t>17.90%</t>
  </si>
  <si>
    <t>Revenues [Abstract]</t>
  </si>
  <si>
    <t>Operating revenues | $</t>
  </si>
  <si>
    <t>future minimum rental income</t>
  </si>
  <si>
    <t>October 2019 through December 2019 | $</t>
  </si>
  <si>
    <t>2020 | $</t>
  </si>
  <si>
    <t>2021 | $</t>
  </si>
  <si>
    <t>2022 | $</t>
  </si>
  <si>
    <t>2023 | $</t>
  </si>
  <si>
    <t>Thereafter | $</t>
  </si>
  <si>
    <t>Total | $</t>
  </si>
  <si>
    <t>Property and equipment and related assets | $</t>
  </si>
  <si>
    <t>Sky West Airlines Inc | Delta Connection Prorate Agreement</t>
  </si>
  <si>
    <t>Number of aircraft</t>
  </si>
  <si>
    <t>Term of agreement</t>
  </si>
  <si>
    <t>30 days</t>
  </si>
  <si>
    <t>Sky West Airlines Inc | United Express Prorate Agreement</t>
  </si>
  <si>
    <t>120 days</t>
  </si>
  <si>
    <t>Sky West Airlines Inc | American Prorate Agreement</t>
  </si>
  <si>
    <t>Third Party Lease</t>
  </si>
  <si>
    <t>CRJ 200</t>
  </si>
  <si>
    <t>Number of seats on aircraft | item</t>
  </si>
  <si>
    <t>CRJ 200 | American Prorate Agreement</t>
  </si>
  <si>
    <t>CRJ 200 | Sky West Airlines Inc | Delta Connection Agreement</t>
  </si>
  <si>
    <t>CRJ 200 | Sky West Airlines Inc | United Express Agreements</t>
  </si>
  <si>
    <t>CRJ 700 | American Capacity Purchase Agreement</t>
  </si>
  <si>
    <t>CRJ 700 | Sky West Airlines Inc | Delta Connection Agreement</t>
  </si>
  <si>
    <t>CRJ 700 | Sky West Airlines Inc | United Express Agreements</t>
  </si>
  <si>
    <t>CRJ 700 | American | Forecast</t>
  </si>
  <si>
    <t>Number of aircraft - acquired from third party</t>
  </si>
  <si>
    <t>Number of aircraft - internal source</t>
  </si>
  <si>
    <t>CRJ 900 | Sky West Airlines Inc | Delta Connection Agreement</t>
  </si>
  <si>
    <t>Number of aircrafts to be placed in service</t>
  </si>
  <si>
    <t>CRJ 900 | Sky West Airlines Inc | Delta Connection Agreement | Minimum</t>
  </si>
  <si>
    <t>E175 | Sky West Airlines Inc | Delta Connection Agreement</t>
  </si>
  <si>
    <t>Number of aircraft to be delivered in 2019</t>
  </si>
  <si>
    <t>Number of aircraft to be delivered 2020</t>
  </si>
  <si>
    <t>Number of additional aircraft placed into service</t>
  </si>
  <si>
    <t>Number of agreed additional aircrafts into service</t>
  </si>
  <si>
    <t>E175 | Sky West Airlines Inc | United Express Agreements</t>
  </si>
  <si>
    <t>Flight operations</t>
  </si>
  <si>
    <t>Aircraft lease</t>
  </si>
  <si>
    <t>Prorate agreements</t>
  </si>
  <si>
    <t>Share-Based Compensation and Stock Repurchases (Details) - USD ($) $ / shares in Units, $ in Millions</t>
  </si>
  <si>
    <t>Share-Based Compensation</t>
  </si>
  <si>
    <t>Upon vesting, each restricted stock unit and performance share replaced with common stock</t>
  </si>
  <si>
    <t>1.00%</t>
  </si>
  <si>
    <t>Stock based compensation expense</t>
  </si>
  <si>
    <t>Employee severance related costs</t>
  </si>
  <si>
    <t>Forfeiture credit</t>
  </si>
  <si>
    <t>Common stock repurchased (in shares)</t>
  </si>
  <si>
    <t>Common stock repurchased, value</t>
  </si>
  <si>
    <t>Payment of income tax obligation on employee equity awards</t>
  </si>
  <si>
    <t>Restricted stock units</t>
  </si>
  <si>
    <t>Granted (in dollars per share)</t>
  </si>
  <si>
    <t>Restricted stock units | Long Term Incentive Plan 2010</t>
  </si>
  <si>
    <t>Granted (in shares)</t>
  </si>
  <si>
    <t>Vesting period</t>
  </si>
  <si>
    <t>3 years</t>
  </si>
  <si>
    <t>Performance stock units | Long Term Incentive Plan 2010</t>
  </si>
  <si>
    <t>Performance stock units | Minimum | Long Term Incentive Plan 2010</t>
  </si>
  <si>
    <t>Percentage number of performance shares awarded</t>
  </si>
  <si>
    <t>0.00%</t>
  </si>
  <si>
    <t>Performance stock units | Maximum | Long Term Incentive Plan 2010</t>
  </si>
  <si>
    <t>200.00%</t>
  </si>
  <si>
    <t>Director</t>
  </si>
  <si>
    <t>Net Income Per Common Share (Details) - USD ($) $ / shares in Units, $ in Thousands</t>
  </si>
  <si>
    <t>Number of outstanding units not included in computation of Diluted EPS (in shares)</t>
  </si>
  <si>
    <t>Numerator</t>
  </si>
  <si>
    <t>Net Income</t>
  </si>
  <si>
    <t>Denominator</t>
  </si>
  <si>
    <t>Weighted average number of common shares outstanding</t>
  </si>
  <si>
    <t>Effect of outstanding share-based awards</t>
  </si>
  <si>
    <t>Weighted average number of shares for diluted net income per common share</t>
  </si>
  <si>
    <t>Basic earnings per share (in dollars per share)</t>
  </si>
  <si>
    <t>Diluted earnings per share (in dollars per share)</t>
  </si>
  <si>
    <t>Segment Reporting (Details) $ in Thousands</t>
  </si>
  <si>
    <t>Sep. 30, 2019USD ($)</t>
  </si>
  <si>
    <t>Sep. 30, 2019USD ($)segment</t>
  </si>
  <si>
    <t>Number of operating segments | segment</t>
  </si>
  <si>
    <t>Operating revenues</t>
  </si>
  <si>
    <t>Operating expense</t>
  </si>
  <si>
    <t>Depreciation and amortization expense</t>
  </si>
  <si>
    <t>Segment profit (loss)</t>
  </si>
  <si>
    <t>Identifiable intangible assets, other than goodwill</t>
  </si>
  <si>
    <t>Capital expenditures (including non-cash)</t>
  </si>
  <si>
    <t>Segments</t>
  </si>
  <si>
    <t>SkyWest Airlines</t>
  </si>
  <si>
    <t>SkyWest Airlines | Segments</t>
  </si>
  <si>
    <t>ExpressJet Airlines Inc</t>
  </si>
  <si>
    <t>ExpressJet Airlines Inc | Segments</t>
  </si>
  <si>
    <t>SkyWest Leasing</t>
  </si>
  <si>
    <t>SkyWest Leasing | Segments</t>
  </si>
  <si>
    <t>Leases, Commitments and Contingencies - Leases (Details) $ in Thousands</t>
  </si>
  <si>
    <t>Jan. 01, 2019USD ($)</t>
  </si>
  <si>
    <t>Mar. 31, 2019USD ($)aircraft</t>
  </si>
  <si>
    <t>Lessee, Lease, Description [Line Items]</t>
  </si>
  <si>
    <t>Number of aircraft leased | aircraft</t>
  </si>
  <si>
    <t>Current maturities of lease liabilities</t>
  </si>
  <si>
    <t>Noncurrent operating leases</t>
  </si>
  <si>
    <t>Operating leases</t>
  </si>
  <si>
    <t>Weighted-average remaining lease term: Operating leases</t>
  </si>
  <si>
    <t>6 years 9 months</t>
  </si>
  <si>
    <t>Weighted-average discount rate: Operating leases</t>
  </si>
  <si>
    <t>6.40%</t>
  </si>
  <si>
    <t>Lease costs</t>
  </si>
  <si>
    <t>Operating lease cost</t>
  </si>
  <si>
    <t>Variable and short-term lease cost</t>
  </si>
  <si>
    <t>Sublease income</t>
  </si>
  <si>
    <t>Total lease cost</t>
  </si>
  <si>
    <t>Number of aircraft acquired | aircraft</t>
  </si>
  <si>
    <t>Payments for acquired aircraft</t>
  </si>
  <si>
    <t>Impairment adjustment on retained earnings</t>
  </si>
  <si>
    <t>Aircraft | Minimum</t>
  </si>
  <si>
    <t>Remaining lease term</t>
  </si>
  <si>
    <t>1 year</t>
  </si>
  <si>
    <t>Aircraft | Maximum</t>
  </si>
  <si>
    <t>10 years</t>
  </si>
  <si>
    <t>Airport Facilities | Minimum</t>
  </si>
  <si>
    <t>1 month</t>
  </si>
  <si>
    <t>Airport Facilities | Maximum</t>
  </si>
  <si>
    <t>37 years</t>
  </si>
  <si>
    <t>Leases, Commitments and Contingencies (Details) $ in Thousands</t>
  </si>
  <si>
    <t>Future minimum rental payments required under operating leases</t>
  </si>
  <si>
    <t>October 2019 through December 2019</t>
  </si>
  <si>
    <t>2020</t>
  </si>
  <si>
    <t>2021</t>
  </si>
  <si>
    <t>2022</t>
  </si>
  <si>
    <t>2023</t>
  </si>
  <si>
    <t>Thereafter</t>
  </si>
  <si>
    <t>E175</t>
  </si>
  <si>
    <t>Number of aircraft under firm purchase commitment | aircraft</t>
  </si>
  <si>
    <t>CRJ 700</t>
  </si>
  <si>
    <t>Leases, Commitments and Contingencies - Commitments and Obligations (Details) - USD ($) $ in Thousands</t>
  </si>
  <si>
    <t>Operating lease payments for aircraft and facility obligations</t>
  </si>
  <si>
    <t>Oct - Dec 2019</t>
  </si>
  <si>
    <t>Firm aircraft and spare engine commitments</t>
  </si>
  <si>
    <t>Interest commitments</t>
  </si>
  <si>
    <t>Principal maturities on long-term debt</t>
  </si>
  <si>
    <t>Total long-term debt</t>
  </si>
  <si>
    <t>Total commitments and obligations</t>
  </si>
  <si>
    <t>Variable interest rate (as a percent)</t>
  </si>
  <si>
    <t>0.10%</t>
  </si>
  <si>
    <t>Fair Value Measurements (Details) - USD ($) $ in Thousands</t>
  </si>
  <si>
    <t>Fair Value of Financial Instruments</t>
  </si>
  <si>
    <t>Carrying amount of long-term debt</t>
  </si>
  <si>
    <t>Recurring</t>
  </si>
  <si>
    <t>Cost of cash and cash equivalents and available for sale securities</t>
  </si>
  <si>
    <t>Recurring | Fair value</t>
  </si>
  <si>
    <t>Total assets measured at fair value</t>
  </si>
  <si>
    <t>Recurring | Fair value | Bonds and bond funds</t>
  </si>
  <si>
    <t>Recurring | Fair value | Commercial paper</t>
  </si>
  <si>
    <t>Recurring | Level 1</t>
  </si>
  <si>
    <t>Recurring | Level 2</t>
  </si>
  <si>
    <t>Fair value of long-term debt</t>
  </si>
  <si>
    <t>Recurring | Level 2 | Bonds and bond funds</t>
  </si>
  <si>
    <t>Recurring | Level 2 | Commercial paper</t>
  </si>
  <si>
    <t>Long-term Debt (Details) $ in Thousands</t>
  </si>
  <si>
    <t>Debt Instrument [Line Items]</t>
  </si>
  <si>
    <t>Current portion long-term debt</t>
  </si>
  <si>
    <t>Less current portion of unamortized debt issue cost, net</t>
  </si>
  <si>
    <t>Current portion of long-term debt, net of debt issue costs</t>
  </si>
  <si>
    <t>Long-term debt, net of current maturities</t>
  </si>
  <si>
    <t>Less long-term portion of unamortized debt issue cost, net</t>
  </si>
  <si>
    <t>Long-term debt, net of current maturities and debt issue costs</t>
  </si>
  <si>
    <t>Total long-term debt (including current portion)</t>
  </si>
  <si>
    <t>Total unamortized debt issue cost, net</t>
  </si>
  <si>
    <t>Debt issued to purchase of aircraft</t>
  </si>
  <si>
    <t>Letter of credit</t>
  </si>
  <si>
    <t>Amount outstanding</t>
  </si>
  <si>
    <t>Number of aircraft delivered | aircraft</t>
  </si>
  <si>
    <t>Purchase of aircraft financed through long-term debt</t>
  </si>
  <si>
    <t>Debt instrument, term</t>
  </si>
  <si>
    <t>12 years</t>
  </si>
  <si>
    <t>Purchased, previously-leased aircraft</t>
  </si>
  <si>
    <t>Number of aircraft purchased | aircraft</t>
  </si>
  <si>
    <t>18 months</t>
  </si>
  <si>
    <t>Interest rate (as a percent)</t>
  </si>
  <si>
    <t>2.00%</t>
  </si>
  <si>
    <t>Minimum | E175</t>
  </si>
  <si>
    <t>3.80%</t>
  </si>
  <si>
    <t>Maximum | E175</t>
  </si>
  <si>
    <t>4.10%</t>
  </si>
  <si>
    <t>Gain on Sale of ExpressJet (Details) $ in Thousands</t>
  </si>
  <si>
    <t>Jan. 22, 2019USD ($)aircraft</t>
  </si>
  <si>
    <t>Jan. 11, 2019USD ($)</t>
  </si>
  <si>
    <t>Gain on sale</t>
  </si>
  <si>
    <t>6.85%</t>
  </si>
  <si>
    <t>Asset Purchase Agreement | ExpressJet</t>
  </si>
  <si>
    <t>Proceeds from sale of equipment</t>
  </si>
  <si>
    <t>Stock Purchase Agreement | ExpressJet</t>
  </si>
  <si>
    <t>Cash received from stock sale</t>
  </si>
  <si>
    <t>Amount loaned to Kair Enterprises, Inc</t>
  </si>
  <si>
    <t>Number of aircraft in early lease buyout | aircraft</t>
  </si>
  <si>
    <t>Lease term (in years)</t>
  </si>
  <si>
    <t>5 years</t>
  </si>
  <si>
    <t>Special Items (Details) - USD ($) $ in Millions</t>
  </si>
  <si>
    <t>Agreement termination non cash expense</t>
  </si>
  <si>
    <t>Employee severance cost</t>
  </si>
  <si>
    <t>Special expense items</t>
  </si>
  <si>
    <t>Investment in Other Companies (Details) $ in Thousands</t>
  </si>
  <si>
    <t>Sep. 30, 2019USD ($)engine</t>
  </si>
  <si>
    <t>Number of spare engines purchased | engine</t>
  </si>
  <si>
    <t>Long-term debt</t>
  </si>
  <si>
    <t>Aero Engines, LLC.</t>
  </si>
  <si>
    <t>Payments to Acquire Interest in Joint Venture</t>
  </si>
  <si>
    <t>Investment ownership (as a percent)</t>
  </si>
  <si>
    <t>75.00%</t>
  </si>
  <si>
    <t>Number of spare engines sold to Aero Engines | engine</t>
  </si>
  <si>
    <t>Investment balance in Aero Engines</t>
  </si>
  <si>
    <t>Company's portion of income generated by Aero Engines</t>
  </si>
  <si>
    <t>Income Taxes (Details) - USD ($) $ in Millions</t>
  </si>
  <si>
    <t>Effective tax rate (as a percent)</t>
  </si>
  <si>
    <t>23.10%</t>
  </si>
  <si>
    <t>23.20%</t>
  </si>
  <si>
    <t>Statutory Federal income tax rate (as a percent)</t>
  </si>
  <si>
    <t>21.00%</t>
  </si>
  <si>
    <t>Accounting Standards Update 2016-09</t>
  </si>
  <si>
    <t>Discrete tax benefit</t>
  </si>
  <si>
    <t>Capital loss carryforward valuation allowance</t>
  </si>
  <si>
    <t>Related Party Transactions (Details) - Jerry Atkin</t>
  </si>
  <si>
    <t>Jun. 13, 2019$ / sharesshares</t>
  </si>
  <si>
    <t>Common stock purchased and cancelled (in shares) | shares</t>
  </si>
  <si>
    <t>Share price (in dollars per share) | $ / shares</t>
  </si>
  <si>
    <t>Period of trading days prior to repurchase to calculate volume-weighted average closing price</t>
  </si>
  <si>
    <t>5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B25" s="4" t="s">
        <v>43</v>
      </c>
    </row>
    <row r="26" spans="1:3">
      <c r="A26" s="4" t="s">
        <v>44</v>
      </c>
      <c r="B26" s="4" t="s">
        <v>45</v>
      </c>
    </row>
    <row r="27" spans="1:3">
      <c r="A27" s="4" t="s">
        <v>46</v>
      </c>
      <c r="C27" s="5" t="n">
        <v>5042136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07909</v>
      </c>
      <c r="C3" s="6" t="n">
        <v>328384</v>
      </c>
    </row>
    <row r="4" spans="1:3">
      <c r="A4" s="4" t="s">
        <v>60</v>
      </c>
      <c r="B4" s="5" t="n">
        <v>263597</v>
      </c>
      <c r="C4" s="5" t="n">
        <v>360945</v>
      </c>
    </row>
    <row r="5" spans="1:3">
      <c r="A5" s="4" t="s">
        <v>61</v>
      </c>
      <c r="B5" s="5" t="n">
        <v>24478</v>
      </c>
      <c r="C5" s="5" t="n">
        <v>25936</v>
      </c>
    </row>
    <row r="6" spans="1:3">
      <c r="A6" s="4" t="s">
        <v>62</v>
      </c>
      <c r="B6" s="5" t="n">
        <v>77532</v>
      </c>
      <c r="C6" s="5" t="n">
        <v>64194</v>
      </c>
    </row>
    <row r="7" spans="1:3">
      <c r="A7" s="4" t="s">
        <v>63</v>
      </c>
      <c r="B7" s="5" t="n">
        <v>111941</v>
      </c>
      <c r="C7" s="5" t="n">
        <v>127690</v>
      </c>
    </row>
    <row r="8" spans="1:3">
      <c r="A8" s="4" t="s">
        <v>64</v>
      </c>
      <c r="C8" s="5" t="n">
        <v>87031</v>
      </c>
    </row>
    <row r="9" spans="1:3">
      <c r="A9" s="4" t="s">
        <v>65</v>
      </c>
      <c r="B9" s="5" t="n">
        <v>24932</v>
      </c>
      <c r="C9" s="5" t="n">
        <v>26614</v>
      </c>
    </row>
    <row r="10" spans="1:3">
      <c r="A10" s="4" t="s">
        <v>66</v>
      </c>
      <c r="B10" s="5" t="n">
        <v>810389</v>
      </c>
      <c r="C10" s="5" t="n">
        <v>1020794</v>
      </c>
    </row>
    <row r="11" spans="1:3">
      <c r="A11" s="3" t="s">
        <v>67</v>
      </c>
    </row>
    <row r="12" spans="1:3">
      <c r="A12" s="4" t="s">
        <v>68</v>
      </c>
      <c r="B12" s="5" t="n">
        <v>6903732</v>
      </c>
      <c r="C12" s="5" t="n">
        <v>6433916</v>
      </c>
    </row>
    <row r="13" spans="1:3">
      <c r="A13" s="4" t="s">
        <v>69</v>
      </c>
      <c r="B13" s="5" t="n">
        <v>50906</v>
      </c>
      <c r="C13" s="5" t="n">
        <v>42012</v>
      </c>
    </row>
    <row r="14" spans="1:3">
      <c r="A14" s="4" t="s">
        <v>70</v>
      </c>
      <c r="B14" s="5" t="n">
        <v>248405</v>
      </c>
      <c r="C14" s="5" t="n">
        <v>291544</v>
      </c>
    </row>
    <row r="15" spans="1:3">
      <c r="A15" s="4" t="s">
        <v>71</v>
      </c>
      <c r="B15" s="5" t="n">
        <v>7203043</v>
      </c>
      <c r="C15" s="5" t="n">
        <v>6767472</v>
      </c>
    </row>
    <row r="16" spans="1:3">
      <c r="A16" s="4" t="s">
        <v>72</v>
      </c>
      <c r="B16" s="5" t="n">
        <v>-1906345</v>
      </c>
      <c r="C16" s="5" t="n">
        <v>-1761728</v>
      </c>
    </row>
    <row r="17" spans="1:3">
      <c r="A17" s="4" t="s">
        <v>73</v>
      </c>
      <c r="B17" s="5" t="n">
        <v>5296698</v>
      </c>
      <c r="C17" s="5" t="n">
        <v>5005744</v>
      </c>
    </row>
    <row r="18" spans="1:3">
      <c r="A18" s="3" t="s">
        <v>74</v>
      </c>
    </row>
    <row r="19" spans="1:3">
      <c r="A19" s="4" t="s">
        <v>75</v>
      </c>
      <c r="B19" s="5" t="n">
        <v>326700</v>
      </c>
    </row>
    <row r="20" spans="1:3">
      <c r="A20" s="4" t="s">
        <v>76</v>
      </c>
      <c r="C20" s="5" t="n">
        <v>181830</v>
      </c>
    </row>
    <row r="21" spans="1:3">
      <c r="A21" s="4" t="s">
        <v>77</v>
      </c>
      <c r="B21" s="5" t="n">
        <v>163872</v>
      </c>
      <c r="C21" s="5" t="n">
        <v>104844</v>
      </c>
    </row>
    <row r="22" spans="1:3">
      <c r="A22" s="4" t="s">
        <v>78</v>
      </c>
      <c r="B22" s="5" t="n">
        <v>490572</v>
      </c>
      <c r="C22" s="5" t="n">
        <v>286674</v>
      </c>
    </row>
    <row r="23" spans="1:3">
      <c r="A23" s="4" t="s">
        <v>79</v>
      </c>
      <c r="B23" s="5" t="n">
        <v>6597659</v>
      </c>
      <c r="C23" s="5" t="n">
        <v>6313212</v>
      </c>
    </row>
    <row r="24" spans="1:3">
      <c r="A24" s="3" t="s">
        <v>80</v>
      </c>
    </row>
    <row r="25" spans="1:3">
      <c r="A25" s="4" t="s">
        <v>81</v>
      </c>
      <c r="B25" s="5" t="n">
        <v>362582</v>
      </c>
      <c r="C25" s="5" t="n">
        <v>350206</v>
      </c>
    </row>
    <row r="26" spans="1:3">
      <c r="A26" s="4" t="s">
        <v>82</v>
      </c>
      <c r="B26" s="5" t="n">
        <v>328854</v>
      </c>
      <c r="C26" s="5" t="n">
        <v>331982</v>
      </c>
    </row>
    <row r="27" spans="1:3">
      <c r="A27" s="4" t="s">
        <v>83</v>
      </c>
      <c r="B27" s="5" t="n">
        <v>129507</v>
      </c>
      <c r="C27" s="5" t="n">
        <v>161606</v>
      </c>
    </row>
    <row r="28" spans="1:3">
      <c r="A28" s="4" t="s">
        <v>84</v>
      </c>
      <c r="B28" s="5" t="n">
        <v>87472</v>
      </c>
    </row>
    <row r="29" spans="1:3">
      <c r="A29" s="4" t="s">
        <v>85</v>
      </c>
      <c r="B29" s="5" t="n">
        <v>18708</v>
      </c>
      <c r="C29" s="5" t="n">
        <v>16024</v>
      </c>
    </row>
    <row r="30" spans="1:3">
      <c r="A30" s="4" t="s">
        <v>86</v>
      </c>
      <c r="B30" s="5" t="n">
        <v>34416</v>
      </c>
      <c r="C30" s="5" t="n">
        <v>65008</v>
      </c>
    </row>
    <row r="31" spans="1:3">
      <c r="A31" s="4" t="s">
        <v>87</v>
      </c>
      <c r="B31" s="5" t="n">
        <v>961539</v>
      </c>
      <c r="C31" s="5" t="n">
        <v>924826</v>
      </c>
    </row>
    <row r="32" spans="1:3">
      <c r="A32" s="4" t="s">
        <v>88</v>
      </c>
      <c r="B32" s="5" t="n">
        <v>2622236</v>
      </c>
      <c r="C32" s="5" t="n">
        <v>2809768</v>
      </c>
    </row>
    <row r="33" spans="1:3">
      <c r="A33" s="4" t="s">
        <v>89</v>
      </c>
      <c r="B33" s="5" t="n">
        <v>596897</v>
      </c>
      <c r="C33" s="5" t="n">
        <v>518159</v>
      </c>
    </row>
    <row r="34" spans="1:3">
      <c r="A34" s="4" t="s">
        <v>90</v>
      </c>
      <c r="C34" s="5" t="n">
        <v>29308</v>
      </c>
    </row>
    <row r="35" spans="1:3">
      <c r="A35" s="4" t="s">
        <v>91</v>
      </c>
      <c r="B35" s="5" t="n">
        <v>254258</v>
      </c>
    </row>
    <row r="36" spans="1:3">
      <c r="A36" s="4" t="s">
        <v>92</v>
      </c>
      <c r="B36" s="5" t="n">
        <v>46469</v>
      </c>
      <c r="C36" s="5" t="n">
        <v>66870</v>
      </c>
    </row>
    <row r="37" spans="1:3">
      <c r="A37" s="4" t="s">
        <v>93</v>
      </c>
      <c r="B37" s="4" t="s">
        <v>94</v>
      </c>
      <c r="C37" s="4" t="s">
        <v>94</v>
      </c>
    </row>
    <row r="38" spans="1:3">
      <c r="A38" s="3" t="s">
        <v>95</v>
      </c>
    </row>
    <row r="39" spans="1:3">
      <c r="A39" s="4" t="s">
        <v>96</v>
      </c>
      <c r="B39" s="4" t="s">
        <v>94</v>
      </c>
      <c r="C39" s="4" t="s">
        <v>94</v>
      </c>
    </row>
    <row r="40" spans="1:3">
      <c r="A40" s="4" t="s">
        <v>97</v>
      </c>
      <c r="B40" s="5" t="n">
        <v>684541</v>
      </c>
      <c r="C40" s="5" t="n">
        <v>690910</v>
      </c>
    </row>
    <row r="41" spans="1:3">
      <c r="A41" s="4" t="s">
        <v>98</v>
      </c>
      <c r="B41" s="5" t="n">
        <v>2012691</v>
      </c>
      <c r="C41" s="5" t="n">
        <v>1776585</v>
      </c>
    </row>
    <row r="42" spans="1:3">
      <c r="A42" s="4" t="s">
        <v>99</v>
      </c>
      <c r="B42" s="5" t="n">
        <v>-580972</v>
      </c>
      <c r="C42" s="5" t="n">
        <v>-503182</v>
      </c>
    </row>
    <row r="43" spans="1:3">
      <c r="A43" s="4" t="s">
        <v>100</v>
      </c>
      <c r="C43" s="5" t="n">
        <v>-32</v>
      </c>
    </row>
    <row r="44" spans="1:3">
      <c r="A44" s="4" t="s">
        <v>101</v>
      </c>
      <c r="B44" s="5" t="n">
        <v>2116260</v>
      </c>
      <c r="C44" s="5" t="n">
        <v>1964281</v>
      </c>
    </row>
    <row r="45" spans="1:3">
      <c r="A45" s="4" t="s">
        <v>102</v>
      </c>
      <c r="B45" s="6" t="n">
        <v>6597659</v>
      </c>
      <c r="C45" s="6" t="n">
        <v>6313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2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row>
    <row r="8" spans="1:2">
      <c r="A8" s="3" t="s">
        <v>256</v>
      </c>
    </row>
    <row r="9" spans="1:2">
      <c r="A9" s="4" t="s">
        <v>257</v>
      </c>
      <c r="B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2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113</v>
      </c>
    </row>
    <row r="3" spans="1:2">
      <c r="A3" s="3" t="s">
        <v>23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57</v>
      </c>
      <c r="B5" s="4" t="s">
        <v>258</v>
      </c>
    </row>
    <row r="6" spans="1:2">
      <c r="A6" s="4" t="s">
        <v>276</v>
      </c>
      <c r="B6" s="4" t="s">
        <v>277</v>
      </c>
    </row>
    <row r="7" spans="1:2">
      <c r="A7" s="4" t="s">
        <v>278</v>
      </c>
    </row>
    <row r="8" spans="1:2">
      <c r="A8" s="4" t="s">
        <v>257</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9"/>
    <col customWidth="1" max="6" min="6" width="21"/>
    <col customWidth="1" max="7" min="7" width="18"/>
    <col customWidth="1" max="8" min="8" width="21"/>
  </cols>
  <sheetData>
    <row r="1" spans="1:8">
      <c r="A1" s="1" t="s">
        <v>286</v>
      </c>
      <c r="B1" s="2" t="s">
        <v>112</v>
      </c>
      <c r="D1" s="2" t="s">
        <v>287</v>
      </c>
      <c r="E1" s="2" t="s">
        <v>1</v>
      </c>
      <c r="G1" s="2" t="s">
        <v>288</v>
      </c>
    </row>
    <row r="2" spans="1:8">
      <c r="B2" s="2" t="s">
        <v>289</v>
      </c>
      <c r="C2" s="2" t="s">
        <v>290</v>
      </c>
      <c r="D2" s="2" t="s">
        <v>291</v>
      </c>
      <c r="E2" s="2" t="s">
        <v>289</v>
      </c>
      <c r="F2" s="2" t="s">
        <v>290</v>
      </c>
      <c r="G2" s="2" t="s">
        <v>292</v>
      </c>
      <c r="H2" s="2" t="s">
        <v>293</v>
      </c>
    </row>
    <row r="3" spans="1:8">
      <c r="A3" s="3" t="s">
        <v>256</v>
      </c>
    </row>
    <row r="4" spans="1:8">
      <c r="A4" s="4" t="s">
        <v>294</v>
      </c>
      <c r="E4" s="4" t="s">
        <v>295</v>
      </c>
    </row>
    <row r="5" spans="1:8">
      <c r="A5" s="4" t="s">
        <v>296</v>
      </c>
      <c r="E5" s="4" t="s">
        <v>297</v>
      </c>
    </row>
    <row r="6" spans="1:8">
      <c r="A6" s="3" t="s">
        <v>298</v>
      </c>
    </row>
    <row r="7" spans="1:8">
      <c r="A7" s="4" t="s">
        <v>299</v>
      </c>
      <c r="B7" s="6" t="n">
        <v>760295</v>
      </c>
      <c r="C7" s="6" t="n">
        <v>829275</v>
      </c>
      <c r="E7" s="6" t="n">
        <v>2228372</v>
      </c>
      <c r="F7" s="6" t="n">
        <v>2418190</v>
      </c>
    </row>
    <row r="8" spans="1:8">
      <c r="A8" s="3" t="s">
        <v>300</v>
      </c>
    </row>
    <row r="9" spans="1:8">
      <c r="A9" s="4" t="s">
        <v>301</v>
      </c>
      <c r="B9" s="5" t="n">
        <v>4975</v>
      </c>
      <c r="E9" s="5" t="n">
        <v>4975</v>
      </c>
    </row>
    <row r="10" spans="1:8">
      <c r="A10" s="4" t="s">
        <v>302</v>
      </c>
      <c r="B10" s="5" t="n">
        <v>17733</v>
      </c>
      <c r="E10" s="5" t="n">
        <v>17733</v>
      </c>
    </row>
    <row r="11" spans="1:8">
      <c r="A11" s="4" t="s">
        <v>303</v>
      </c>
      <c r="B11" s="5" t="n">
        <v>17333</v>
      </c>
      <c r="E11" s="5" t="n">
        <v>17333</v>
      </c>
    </row>
    <row r="12" spans="1:8">
      <c r="A12" s="4" t="s">
        <v>304</v>
      </c>
      <c r="B12" s="5" t="n">
        <v>10775</v>
      </c>
      <c r="E12" s="5" t="n">
        <v>10775</v>
      </c>
    </row>
    <row r="13" spans="1:8">
      <c r="A13" s="4" t="s">
        <v>305</v>
      </c>
      <c r="B13" s="5" t="n">
        <v>4549</v>
      </c>
      <c r="E13" s="5" t="n">
        <v>4549</v>
      </c>
    </row>
    <row r="14" spans="1:8">
      <c r="A14" s="4" t="s">
        <v>306</v>
      </c>
      <c r="B14" s="5" t="n">
        <v>14521</v>
      </c>
      <c r="E14" s="5" t="n">
        <v>14521</v>
      </c>
    </row>
    <row r="15" spans="1:8">
      <c r="A15" s="4" t="s">
        <v>307</v>
      </c>
      <c r="B15" s="5" t="n">
        <v>69886</v>
      </c>
      <c r="E15" s="5" t="n">
        <v>69886</v>
      </c>
    </row>
    <row r="16" spans="1:8">
      <c r="A16" s="4" t="s">
        <v>308</v>
      </c>
      <c r="B16" s="5" t="n">
        <v>5296698</v>
      </c>
      <c r="E16" s="6" t="n">
        <v>5296698</v>
      </c>
      <c r="H16" s="6" t="n">
        <v>5005744</v>
      </c>
    </row>
    <row r="17" spans="1:8">
      <c r="A17" s="4" t="s">
        <v>309</v>
      </c>
    </row>
    <row r="18" spans="1:8">
      <c r="A18" s="3" t="s">
        <v>300</v>
      </c>
    </row>
    <row r="19" spans="1:8">
      <c r="A19" s="4" t="s">
        <v>310</v>
      </c>
      <c r="E19" s="5" t="n">
        <v>28</v>
      </c>
    </row>
    <row r="20" spans="1:8">
      <c r="A20" s="4" t="s">
        <v>311</v>
      </c>
      <c r="E20" s="4" t="s">
        <v>312</v>
      </c>
    </row>
    <row r="21" spans="1:8">
      <c r="A21" s="4" t="s">
        <v>313</v>
      </c>
    </row>
    <row r="22" spans="1:8">
      <c r="A22" s="3" t="s">
        <v>300</v>
      </c>
    </row>
    <row r="23" spans="1:8">
      <c r="A23" s="4" t="s">
        <v>310</v>
      </c>
      <c r="E23" s="5" t="n">
        <v>33</v>
      </c>
    </row>
    <row r="24" spans="1:8">
      <c r="A24" s="4" t="s">
        <v>311</v>
      </c>
      <c r="E24" s="4" t="s">
        <v>314</v>
      </c>
    </row>
    <row r="25" spans="1:8">
      <c r="A25" s="4" t="s">
        <v>315</v>
      </c>
    </row>
    <row r="26" spans="1:8">
      <c r="A26" s="3" t="s">
        <v>300</v>
      </c>
    </row>
    <row r="27" spans="1:8">
      <c r="A27" s="4" t="s">
        <v>311</v>
      </c>
      <c r="E27" s="4" t="s">
        <v>314</v>
      </c>
    </row>
    <row r="28" spans="1:8">
      <c r="A28" s="4" t="s">
        <v>316</v>
      </c>
    </row>
    <row r="29" spans="1:8">
      <c r="A29" s="3" t="s">
        <v>300</v>
      </c>
    </row>
    <row r="30" spans="1:8">
      <c r="A30" s="4" t="s">
        <v>308</v>
      </c>
      <c r="B30" s="6" t="n">
        <v>76700</v>
      </c>
      <c r="E30" s="6" t="n">
        <v>76700</v>
      </c>
    </row>
    <row r="31" spans="1:8">
      <c r="A31" s="4" t="s">
        <v>317</v>
      </c>
    </row>
    <row r="32" spans="1:8">
      <c r="A32" s="3" t="s">
        <v>300</v>
      </c>
    </row>
    <row r="33" spans="1:8">
      <c r="A33" s="4" t="s">
        <v>318</v>
      </c>
      <c r="G33" s="5" t="n">
        <v>50</v>
      </c>
    </row>
    <row r="34" spans="1:8">
      <c r="A34" s="4" t="s">
        <v>319</v>
      </c>
    </row>
    <row r="35" spans="1:8">
      <c r="A35" s="3" t="s">
        <v>300</v>
      </c>
    </row>
    <row r="36" spans="1:8">
      <c r="A36" s="4" t="s">
        <v>310</v>
      </c>
      <c r="E36" s="5" t="n">
        <v>7</v>
      </c>
    </row>
    <row r="37" spans="1:8">
      <c r="A37" s="4" t="s">
        <v>320</v>
      </c>
    </row>
    <row r="38" spans="1:8">
      <c r="A38" s="3" t="s">
        <v>300</v>
      </c>
    </row>
    <row r="39" spans="1:8">
      <c r="A39" s="4" t="s">
        <v>310</v>
      </c>
      <c r="E39" s="5" t="n">
        <v>55</v>
      </c>
    </row>
    <row r="40" spans="1:8">
      <c r="A40" s="4" t="s">
        <v>321</v>
      </c>
    </row>
    <row r="41" spans="1:8">
      <c r="A41" s="3" t="s">
        <v>300</v>
      </c>
    </row>
    <row r="42" spans="1:8">
      <c r="A42" s="4" t="s">
        <v>310</v>
      </c>
      <c r="E42" s="5" t="n">
        <v>67</v>
      </c>
    </row>
    <row r="43" spans="1:8">
      <c r="A43" s="4" t="s">
        <v>322</v>
      </c>
    </row>
    <row r="44" spans="1:8">
      <c r="A44" s="3" t="s">
        <v>300</v>
      </c>
    </row>
    <row r="45" spans="1:8">
      <c r="A45" s="4" t="s">
        <v>310</v>
      </c>
      <c r="E45" s="5" t="n">
        <v>66</v>
      </c>
    </row>
    <row r="46" spans="1:8">
      <c r="A46" s="4" t="s">
        <v>323</v>
      </c>
    </row>
    <row r="47" spans="1:8">
      <c r="A47" s="3" t="s">
        <v>300</v>
      </c>
    </row>
    <row r="48" spans="1:8">
      <c r="A48" s="4" t="s">
        <v>310</v>
      </c>
      <c r="E48" s="5" t="n">
        <v>14</v>
      </c>
    </row>
    <row r="49" spans="1:8">
      <c r="A49" s="4" t="s">
        <v>324</v>
      </c>
    </row>
    <row r="50" spans="1:8">
      <c r="A50" s="3" t="s">
        <v>300</v>
      </c>
    </row>
    <row r="51" spans="1:8">
      <c r="A51" s="4" t="s">
        <v>310</v>
      </c>
      <c r="E51" s="5" t="n">
        <v>19</v>
      </c>
    </row>
    <row r="52" spans="1:8">
      <c r="A52" s="4" t="s">
        <v>325</v>
      </c>
    </row>
    <row r="53" spans="1:8">
      <c r="A53" s="3" t="s">
        <v>300</v>
      </c>
    </row>
    <row r="54" spans="1:8">
      <c r="A54" s="4" t="s">
        <v>310</v>
      </c>
      <c r="D54" s="5" t="n">
        <v>10</v>
      </c>
    </row>
    <row r="55" spans="1:8">
      <c r="A55" s="4" t="s">
        <v>326</v>
      </c>
      <c r="D55" s="5" t="n">
        <v>7</v>
      </c>
    </row>
    <row r="56" spans="1:8">
      <c r="A56" s="4" t="s">
        <v>327</v>
      </c>
      <c r="D56" s="5" t="n">
        <v>3</v>
      </c>
    </row>
    <row r="57" spans="1:8">
      <c r="A57" s="4" t="s">
        <v>328</v>
      </c>
    </row>
    <row r="58" spans="1:8">
      <c r="A58" s="3" t="s">
        <v>300</v>
      </c>
    </row>
    <row r="59" spans="1:8">
      <c r="A59" s="4" t="s">
        <v>310</v>
      </c>
      <c r="E59" s="5" t="n">
        <v>43</v>
      </c>
    </row>
    <row r="60" spans="1:8">
      <c r="A60" s="4" t="s">
        <v>329</v>
      </c>
      <c r="B60" s="5" t="n">
        <v>12</v>
      </c>
      <c r="E60" s="5" t="n">
        <v>12</v>
      </c>
    </row>
    <row r="61" spans="1:8">
      <c r="A61" s="4" t="s">
        <v>330</v>
      </c>
    </row>
    <row r="62" spans="1:8">
      <c r="A62" s="3" t="s">
        <v>300</v>
      </c>
    </row>
    <row r="63" spans="1:8">
      <c r="A63" s="4" t="s">
        <v>310</v>
      </c>
      <c r="E63" s="5" t="n">
        <v>13</v>
      </c>
    </row>
    <row r="64" spans="1:8">
      <c r="A64" s="4" t="s">
        <v>331</v>
      </c>
    </row>
    <row r="65" spans="1:8">
      <c r="A65" s="3" t="s">
        <v>300</v>
      </c>
    </row>
    <row r="66" spans="1:8">
      <c r="A66" s="4" t="s">
        <v>310</v>
      </c>
      <c r="E66" s="5" t="n">
        <v>54</v>
      </c>
    </row>
    <row r="67" spans="1:8">
      <c r="A67" s="4" t="s">
        <v>332</v>
      </c>
      <c r="B67" s="5" t="n">
        <v>5</v>
      </c>
      <c r="E67" s="5" t="n">
        <v>5</v>
      </c>
    </row>
    <row r="68" spans="1:8">
      <c r="A68" s="4" t="s">
        <v>333</v>
      </c>
      <c r="B68" s="5" t="n">
        <v>6</v>
      </c>
      <c r="E68" s="5" t="n">
        <v>6</v>
      </c>
    </row>
    <row r="69" spans="1:8">
      <c r="A69" s="4" t="s">
        <v>334</v>
      </c>
      <c r="E69" s="5" t="n">
        <v>11</v>
      </c>
    </row>
    <row r="70" spans="1:8">
      <c r="A70" s="4" t="s">
        <v>335</v>
      </c>
      <c r="E70" s="5" t="n">
        <v>6</v>
      </c>
    </row>
    <row r="71" spans="1:8">
      <c r="A71" s="4" t="s">
        <v>336</v>
      </c>
    </row>
    <row r="72" spans="1:8">
      <c r="A72" s="3" t="s">
        <v>300</v>
      </c>
    </row>
    <row r="73" spans="1:8">
      <c r="A73" s="4" t="s">
        <v>310</v>
      </c>
      <c r="E73" s="5" t="n">
        <v>65</v>
      </c>
    </row>
    <row r="74" spans="1:8">
      <c r="A74" s="4" t="s">
        <v>140</v>
      </c>
    </row>
    <row r="75" spans="1:8">
      <c r="A75" s="3" t="s">
        <v>298</v>
      </c>
    </row>
    <row r="76" spans="1:8">
      <c r="A76" s="4" t="s">
        <v>299</v>
      </c>
      <c r="B76" s="6" t="n">
        <v>738838</v>
      </c>
      <c r="C76" s="5" t="n">
        <v>816057</v>
      </c>
      <c r="E76" s="6" t="n">
        <v>2164173</v>
      </c>
      <c r="F76" s="5" t="n">
        <v>2377659</v>
      </c>
    </row>
    <row r="77" spans="1:8">
      <c r="A77" s="4" t="s">
        <v>337</v>
      </c>
    </row>
    <row r="78" spans="1:8">
      <c r="A78" s="3" t="s">
        <v>298</v>
      </c>
    </row>
    <row r="79" spans="1:8">
      <c r="A79" s="4" t="s">
        <v>299</v>
      </c>
      <c r="B79" s="5" t="n">
        <v>385537</v>
      </c>
      <c r="C79" s="5" t="n">
        <v>472952</v>
      </c>
      <c r="E79" s="5" t="n">
        <v>1155814</v>
      </c>
      <c r="F79" s="5" t="n">
        <v>1404801</v>
      </c>
    </row>
    <row r="80" spans="1:8">
      <c r="A80" s="4" t="s">
        <v>338</v>
      </c>
    </row>
    <row r="81" spans="1:8">
      <c r="A81" s="3" t="s">
        <v>298</v>
      </c>
    </row>
    <row r="82" spans="1:8">
      <c r="A82" s="4" t="s">
        <v>299</v>
      </c>
      <c r="B82" s="5" t="n">
        <v>207467</v>
      </c>
      <c r="C82" s="5" t="n">
        <v>208813</v>
      </c>
      <c r="E82" s="5" t="n">
        <v>621526</v>
      </c>
      <c r="F82" s="5" t="n">
        <v>599188</v>
      </c>
    </row>
    <row r="83" spans="1:8">
      <c r="A83" s="4" t="s">
        <v>339</v>
      </c>
    </row>
    <row r="84" spans="1:8">
      <c r="A84" s="3" t="s">
        <v>298</v>
      </c>
    </row>
    <row r="85" spans="1:8">
      <c r="A85" s="4" t="s">
        <v>299</v>
      </c>
      <c r="B85" s="6" t="n">
        <v>145834</v>
      </c>
      <c r="C85" s="6" t="n">
        <v>134292</v>
      </c>
      <c r="E85" s="6" t="n">
        <v>386833</v>
      </c>
      <c r="F85" s="6" t="n">
        <v>37367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7</v>
      </c>
    </row>
    <row r="2" spans="1:3">
      <c r="A2" s="3" t="s">
        <v>104</v>
      </c>
    </row>
    <row r="3" spans="1:3">
      <c r="A3" s="4" t="s">
        <v>105</v>
      </c>
      <c r="B3" s="5" t="n">
        <v>5000000</v>
      </c>
      <c r="C3" s="5" t="n">
        <v>5000000</v>
      </c>
    </row>
    <row r="4" spans="1:3">
      <c r="A4" s="4" t="s">
        <v>106</v>
      </c>
      <c r="B4" s="5" t="n">
        <v>0</v>
      </c>
      <c r="C4" s="5" t="n">
        <v>0</v>
      </c>
    </row>
    <row r="5" spans="1:3">
      <c r="A5" s="4" t="s">
        <v>107</v>
      </c>
      <c r="B5" s="6" t="n">
        <v>0</v>
      </c>
      <c r="C5" s="6" t="n">
        <v>0</v>
      </c>
    </row>
    <row r="6" spans="1:3">
      <c r="A6" s="4" t="s">
        <v>108</v>
      </c>
      <c r="B6" s="5" t="n">
        <v>120000000</v>
      </c>
      <c r="C6" s="5" t="n">
        <v>120000000</v>
      </c>
    </row>
    <row r="7" spans="1:3">
      <c r="A7" s="4" t="s">
        <v>109</v>
      </c>
      <c r="B7" s="5" t="n">
        <v>81742904</v>
      </c>
      <c r="C7" s="5" t="n">
        <v>81239289</v>
      </c>
    </row>
    <row r="8" spans="1:3">
      <c r="A8" s="4" t="s">
        <v>110</v>
      </c>
      <c r="B8" s="5" t="n">
        <v>31252786</v>
      </c>
      <c r="C8" s="5" t="n">
        <v>2985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13</v>
      </c>
    </row>
    <row r="3" spans="1:3">
      <c r="A3" s="3" t="s">
        <v>341</v>
      </c>
    </row>
    <row r="4" spans="1:3">
      <c r="A4" s="4" t="s">
        <v>342</v>
      </c>
      <c r="B4" s="4" t="s">
        <v>343</v>
      </c>
    </row>
    <row r="5" spans="1:3">
      <c r="A5" s="4" t="s">
        <v>344</v>
      </c>
      <c r="B5" s="6" t="n">
        <v>8</v>
      </c>
      <c r="C5" s="8" t="n">
        <v>10.4</v>
      </c>
    </row>
    <row r="6" spans="1:3">
      <c r="A6" s="4" t="s">
        <v>345</v>
      </c>
      <c r="B6" s="9" t="n">
        <v>7.9</v>
      </c>
    </row>
    <row r="7" spans="1:3">
      <c r="A7" s="4" t="s">
        <v>346</v>
      </c>
      <c r="B7" s="8" t="n">
        <v>4.5</v>
      </c>
    </row>
    <row r="8" spans="1:3">
      <c r="A8" s="4" t="s">
        <v>347</v>
      </c>
      <c r="B8" s="5" t="n">
        <v>1496648</v>
      </c>
      <c r="C8" s="5" t="n">
        <v>427869</v>
      </c>
    </row>
    <row r="9" spans="1:3">
      <c r="A9" s="4" t="s">
        <v>348</v>
      </c>
      <c r="B9" s="8" t="n">
        <v>84.59999999999999</v>
      </c>
      <c r="C9" s="8" t="n">
        <v>25.2</v>
      </c>
    </row>
    <row r="10" spans="1:3">
      <c r="A10" s="4" t="s">
        <v>349</v>
      </c>
      <c r="B10" s="8" t="n">
        <v>9.300000000000001</v>
      </c>
      <c r="C10" s="8" t="n">
        <v>13.6</v>
      </c>
    </row>
    <row r="11" spans="1:3">
      <c r="A11" s="4" t="s">
        <v>350</v>
      </c>
    </row>
    <row r="12" spans="1:3">
      <c r="A12" s="3" t="s">
        <v>341</v>
      </c>
    </row>
    <row r="13" spans="1:3">
      <c r="A13" s="4" t="s">
        <v>351</v>
      </c>
      <c r="B13" s="7" t="n">
        <v>48.73</v>
      </c>
    </row>
    <row r="14" spans="1:3">
      <c r="A14" s="4" t="s">
        <v>352</v>
      </c>
    </row>
    <row r="15" spans="1:3">
      <c r="A15" s="3" t="s">
        <v>341</v>
      </c>
    </row>
    <row r="16" spans="1:3">
      <c r="A16" s="4" t="s">
        <v>353</v>
      </c>
      <c r="B16" s="5" t="n">
        <v>104120</v>
      </c>
    </row>
    <row r="17" spans="1:3">
      <c r="A17" s="4" t="s">
        <v>354</v>
      </c>
      <c r="B17" s="4" t="s">
        <v>355</v>
      </c>
    </row>
    <row r="18" spans="1:3">
      <c r="A18" s="4" t="s">
        <v>356</v>
      </c>
    </row>
    <row r="19" spans="1:3">
      <c r="A19" s="3" t="s">
        <v>341</v>
      </c>
    </row>
    <row r="20" spans="1:3">
      <c r="A20" s="4" t="s">
        <v>353</v>
      </c>
      <c r="B20" s="5" t="n">
        <v>87864</v>
      </c>
    </row>
    <row r="21" spans="1:3">
      <c r="A21" s="4" t="s">
        <v>354</v>
      </c>
      <c r="B21" s="4" t="s">
        <v>355</v>
      </c>
    </row>
    <row r="22" spans="1:3">
      <c r="A22" s="4" t="s">
        <v>357</v>
      </c>
    </row>
    <row r="23" spans="1:3">
      <c r="A23" s="3" t="s">
        <v>341</v>
      </c>
    </row>
    <row r="24" spans="1:3">
      <c r="A24" s="4" t="s">
        <v>358</v>
      </c>
      <c r="B24" s="4" t="s">
        <v>359</v>
      </c>
    </row>
    <row r="25" spans="1:3">
      <c r="A25" s="4" t="s">
        <v>360</v>
      </c>
    </row>
    <row r="26" spans="1:3">
      <c r="A26" s="3" t="s">
        <v>341</v>
      </c>
    </row>
    <row r="27" spans="1:3">
      <c r="A27" s="4" t="s">
        <v>358</v>
      </c>
      <c r="B27" s="4" t="s">
        <v>361</v>
      </c>
    </row>
    <row r="28" spans="1:3">
      <c r="A28" s="4" t="s">
        <v>362</v>
      </c>
    </row>
    <row r="29" spans="1:3">
      <c r="A29" s="3" t="s">
        <v>341</v>
      </c>
    </row>
    <row r="30" spans="1:3">
      <c r="A30" s="4" t="s">
        <v>353</v>
      </c>
      <c r="B30" s="5" t="n">
        <v>18576</v>
      </c>
    </row>
    <row r="31" spans="1:3">
      <c r="A31" s="4" t="s">
        <v>351</v>
      </c>
      <c r="B31" s="7" t="n">
        <v>48.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2</v>
      </c>
      <c r="D1" s="2" t="s">
        <v>1</v>
      </c>
    </row>
    <row r="2" spans="1:5">
      <c r="B2" s="2" t="s">
        <v>2</v>
      </c>
      <c r="C2" s="2" t="s">
        <v>113</v>
      </c>
      <c r="D2" s="2" t="s">
        <v>2</v>
      </c>
      <c r="E2" s="2" t="s">
        <v>113</v>
      </c>
    </row>
    <row r="3" spans="1:5">
      <c r="A3" s="3" t="s">
        <v>228</v>
      </c>
    </row>
    <row r="4" spans="1:5">
      <c r="A4" s="4" t="s">
        <v>364</v>
      </c>
      <c r="D4" s="5" t="n">
        <v>150000</v>
      </c>
      <c r="E4" s="5" t="n">
        <v>207000</v>
      </c>
    </row>
    <row r="5" spans="1:5">
      <c r="A5" s="3" t="s">
        <v>365</v>
      </c>
    </row>
    <row r="6" spans="1:5">
      <c r="A6" s="4" t="s">
        <v>366</v>
      </c>
      <c r="B6" s="6" t="n">
        <v>91339</v>
      </c>
      <c r="C6" s="6" t="n">
        <v>83046</v>
      </c>
      <c r="D6" s="6" t="n">
        <v>267572</v>
      </c>
      <c r="E6" s="6" t="n">
        <v>213266</v>
      </c>
    </row>
    <row r="7" spans="1:5">
      <c r="A7" s="3" t="s">
        <v>367</v>
      </c>
    </row>
    <row r="8" spans="1:5">
      <c r="A8" s="4" t="s">
        <v>368</v>
      </c>
      <c r="B8" s="5" t="n">
        <v>50746000</v>
      </c>
      <c r="C8" s="5" t="n">
        <v>52039000</v>
      </c>
      <c r="D8" s="5" t="n">
        <v>51111000</v>
      </c>
      <c r="E8" s="5" t="n">
        <v>52002000</v>
      </c>
    </row>
    <row r="9" spans="1:5">
      <c r="A9" s="4" t="s">
        <v>369</v>
      </c>
      <c r="B9" s="5" t="n">
        <v>383000</v>
      </c>
      <c r="C9" s="5" t="n">
        <v>942000</v>
      </c>
      <c r="D9" s="5" t="n">
        <v>457000</v>
      </c>
      <c r="E9" s="5" t="n">
        <v>974000</v>
      </c>
    </row>
    <row r="10" spans="1:5">
      <c r="A10" s="4" t="s">
        <v>370</v>
      </c>
      <c r="B10" s="5" t="n">
        <v>51129000</v>
      </c>
      <c r="C10" s="5" t="n">
        <v>52981000</v>
      </c>
      <c r="D10" s="5" t="n">
        <v>51568000</v>
      </c>
      <c r="E10" s="5" t="n">
        <v>52976000</v>
      </c>
    </row>
    <row r="11" spans="1:5">
      <c r="A11" s="4" t="s">
        <v>371</v>
      </c>
      <c r="B11" s="7" t="n">
        <v>1.8</v>
      </c>
      <c r="C11" s="7" t="n">
        <v>1.6</v>
      </c>
      <c r="D11" s="7" t="n">
        <v>5.24</v>
      </c>
      <c r="E11" s="7" t="n">
        <v>4.1</v>
      </c>
    </row>
    <row r="12" spans="1:5">
      <c r="A12" s="4" t="s">
        <v>372</v>
      </c>
      <c r="B12" s="7" t="n">
        <v>1.79</v>
      </c>
      <c r="C12" s="7" t="n">
        <v>1.57</v>
      </c>
      <c r="D12" s="7" t="n">
        <v>5.19</v>
      </c>
      <c r="E12" s="7" t="n">
        <v>4.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373</v>
      </c>
      <c r="B1" s="2" t="s">
        <v>112</v>
      </c>
      <c r="D1" s="2" t="s">
        <v>1</v>
      </c>
    </row>
    <row r="2" spans="1:6">
      <c r="B2" s="2" t="s">
        <v>374</v>
      </c>
      <c r="C2" s="2" t="s">
        <v>290</v>
      </c>
      <c r="D2" s="2" t="s">
        <v>375</v>
      </c>
      <c r="E2" s="2" t="s">
        <v>290</v>
      </c>
      <c r="F2" s="2" t="s">
        <v>293</v>
      </c>
    </row>
    <row r="3" spans="1:6">
      <c r="A3" s="3" t="s">
        <v>230</v>
      </c>
    </row>
    <row r="4" spans="1:6">
      <c r="A4" s="4" t="s">
        <v>376</v>
      </c>
      <c r="D4" s="5" t="n">
        <v>3</v>
      </c>
    </row>
    <row r="5" spans="1:6">
      <c r="A5" s="4" t="s">
        <v>377</v>
      </c>
      <c r="B5" s="6" t="n">
        <v>760295</v>
      </c>
      <c r="C5" s="6" t="n">
        <v>829275</v>
      </c>
      <c r="D5" s="6" t="n">
        <v>2228372</v>
      </c>
      <c r="E5" s="6" t="n">
        <v>2418190</v>
      </c>
    </row>
    <row r="6" spans="1:6">
      <c r="A6" s="4" t="s">
        <v>378</v>
      </c>
      <c r="B6" s="5" t="n">
        <v>613854</v>
      </c>
      <c r="C6" s="5" t="n">
        <v>691350</v>
      </c>
      <c r="D6" s="5" t="n">
        <v>1841419</v>
      </c>
      <c r="E6" s="5" t="n">
        <v>2065412</v>
      </c>
    </row>
    <row r="7" spans="1:6">
      <c r="A7" s="4" t="s">
        <v>379</v>
      </c>
      <c r="B7" s="5" t="n">
        <v>92795</v>
      </c>
      <c r="C7" s="5" t="n">
        <v>86088</v>
      </c>
      <c r="D7" s="5" t="n">
        <v>272929</v>
      </c>
      <c r="E7" s="5" t="n">
        <v>246386</v>
      </c>
    </row>
    <row r="8" spans="1:6">
      <c r="A8" s="4" t="s">
        <v>119</v>
      </c>
      <c r="D8" s="5" t="n">
        <v>21869</v>
      </c>
    </row>
    <row r="9" spans="1:6">
      <c r="A9" s="4" t="s">
        <v>125</v>
      </c>
      <c r="B9" s="5" t="n">
        <v>31606</v>
      </c>
      <c r="C9" s="5" t="n">
        <v>31440</v>
      </c>
      <c r="D9" s="5" t="n">
        <v>96884</v>
      </c>
      <c r="E9" s="5" t="n">
        <v>86485</v>
      </c>
    </row>
    <row r="10" spans="1:6">
      <c r="A10" s="4" t="s">
        <v>380</v>
      </c>
      <c r="B10" s="5" t="n">
        <v>118738</v>
      </c>
      <c r="C10" s="5" t="n">
        <v>109925</v>
      </c>
      <c r="D10" s="5" t="n">
        <v>348517</v>
      </c>
      <c r="E10" s="5" t="n">
        <v>275455</v>
      </c>
    </row>
    <row r="11" spans="1:6">
      <c r="A11" s="4" t="s">
        <v>381</v>
      </c>
      <c r="C11" s="5" t="n">
        <v>1224</v>
      </c>
      <c r="E11" s="5" t="n">
        <v>1224</v>
      </c>
    </row>
    <row r="12" spans="1:6">
      <c r="A12" s="4" t="s">
        <v>79</v>
      </c>
      <c r="B12" s="5" t="n">
        <v>6597659</v>
      </c>
      <c r="C12" s="5" t="n">
        <v>6184860</v>
      </c>
      <c r="D12" s="5" t="n">
        <v>6597659</v>
      </c>
      <c r="E12" s="5" t="n">
        <v>6184860</v>
      </c>
      <c r="F12" s="6" t="n">
        <v>6313212</v>
      </c>
    </row>
    <row r="13" spans="1:6">
      <c r="A13" s="4" t="s">
        <v>382</v>
      </c>
      <c r="B13" s="5" t="n">
        <v>101991</v>
      </c>
      <c r="C13" s="5" t="n">
        <v>321566</v>
      </c>
      <c r="D13" s="5" t="n">
        <v>652232</v>
      </c>
      <c r="E13" s="5" t="n">
        <v>954071</v>
      </c>
    </row>
    <row r="14" spans="1:6">
      <c r="A14" s="4" t="s">
        <v>383</v>
      </c>
    </row>
    <row r="15" spans="1:6">
      <c r="A15" s="3" t="s">
        <v>230</v>
      </c>
    </row>
    <row r="16" spans="1:6">
      <c r="A16" s="4" t="s">
        <v>380</v>
      </c>
      <c r="B16" s="5" t="n">
        <v>114835</v>
      </c>
      <c r="C16" s="5" t="n">
        <v>106485</v>
      </c>
      <c r="D16" s="5" t="n">
        <v>290069</v>
      </c>
      <c r="E16" s="5" t="n">
        <v>266293</v>
      </c>
    </row>
    <row r="17" spans="1:6">
      <c r="A17" s="4" t="s">
        <v>384</v>
      </c>
    </row>
    <row r="18" spans="1:6">
      <c r="A18" s="3" t="s">
        <v>230</v>
      </c>
    </row>
    <row r="19" spans="1:6">
      <c r="A19" s="4" t="s">
        <v>377</v>
      </c>
      <c r="B19" s="5" t="n">
        <v>641947</v>
      </c>
      <c r="C19" s="5" t="n">
        <v>607052</v>
      </c>
      <c r="D19" s="5" t="n">
        <v>1854803</v>
      </c>
      <c r="E19" s="5" t="n">
        <v>1750827</v>
      </c>
    </row>
    <row r="20" spans="1:6">
      <c r="A20" s="4" t="s">
        <v>378</v>
      </c>
      <c r="B20" s="5" t="n">
        <v>560646</v>
      </c>
      <c r="C20" s="5" t="n">
        <v>512278</v>
      </c>
      <c r="D20" s="5" t="n">
        <v>1651966</v>
      </c>
      <c r="E20" s="5" t="n">
        <v>1505298</v>
      </c>
    </row>
    <row r="21" spans="1:6">
      <c r="A21" s="4" t="s">
        <v>379</v>
      </c>
      <c r="B21" s="5" t="n">
        <v>43353</v>
      </c>
      <c r="C21" s="5" t="n">
        <v>39651</v>
      </c>
      <c r="D21" s="5" t="n">
        <v>124048</v>
      </c>
      <c r="E21" s="5" t="n">
        <v>115979</v>
      </c>
    </row>
    <row r="22" spans="1:6">
      <c r="A22" s="4" t="s">
        <v>119</v>
      </c>
      <c r="D22" s="5" t="n">
        <v>18508</v>
      </c>
    </row>
    <row r="23" spans="1:6">
      <c r="A23" s="4" t="s">
        <v>125</v>
      </c>
      <c r="B23" s="5" t="n">
        <v>3165</v>
      </c>
      <c r="C23" s="5" t="n">
        <v>4044</v>
      </c>
      <c r="D23" s="5" t="n">
        <v>10699</v>
      </c>
      <c r="E23" s="5" t="n">
        <v>12722</v>
      </c>
    </row>
    <row r="24" spans="1:6">
      <c r="A24" s="4" t="s">
        <v>79</v>
      </c>
      <c r="B24" s="5" t="n">
        <v>2744191</v>
      </c>
      <c r="C24" s="5" t="n">
        <v>2251563</v>
      </c>
      <c r="D24" s="5" t="n">
        <v>2744191</v>
      </c>
      <c r="E24" s="5" t="n">
        <v>2251563</v>
      </c>
    </row>
    <row r="25" spans="1:6">
      <c r="A25" s="4" t="s">
        <v>382</v>
      </c>
      <c r="B25" s="5" t="n">
        <v>67394</v>
      </c>
      <c r="C25" s="5" t="n">
        <v>44689</v>
      </c>
      <c r="D25" s="5" t="n">
        <v>184019</v>
      </c>
      <c r="E25" s="5" t="n">
        <v>121010</v>
      </c>
    </row>
    <row r="26" spans="1:6">
      <c r="A26" s="4" t="s">
        <v>385</v>
      </c>
    </row>
    <row r="27" spans="1:6">
      <c r="A27" s="3" t="s">
        <v>230</v>
      </c>
    </row>
    <row r="28" spans="1:6">
      <c r="A28" s="4" t="s">
        <v>380</v>
      </c>
      <c r="B28" s="5" t="n">
        <v>78136</v>
      </c>
      <c r="C28" s="5" t="n">
        <v>90730</v>
      </c>
      <c r="D28" s="5" t="n">
        <v>192138</v>
      </c>
      <c r="E28" s="5" t="n">
        <v>232807</v>
      </c>
    </row>
    <row r="29" spans="1:6">
      <c r="A29" s="4" t="s">
        <v>386</v>
      </c>
    </row>
    <row r="30" spans="1:6">
      <c r="A30" s="3" t="s">
        <v>230</v>
      </c>
    </row>
    <row r="31" spans="1:6">
      <c r="A31" s="4" t="s">
        <v>377</v>
      </c>
      <c r="C31" s="5" t="n">
        <v>140155</v>
      </c>
      <c r="D31" s="5" t="n">
        <v>24050</v>
      </c>
      <c r="E31" s="5" t="n">
        <v>444943</v>
      </c>
    </row>
    <row r="32" spans="1:6">
      <c r="A32" s="4" t="s">
        <v>378</v>
      </c>
      <c r="C32" s="5" t="n">
        <v>139736</v>
      </c>
      <c r="D32" s="5" t="n">
        <v>28690</v>
      </c>
      <c r="E32" s="5" t="n">
        <v>455084</v>
      </c>
    </row>
    <row r="33" spans="1:6">
      <c r="A33" s="4" t="s">
        <v>379</v>
      </c>
      <c r="C33" s="5" t="n">
        <v>8683</v>
      </c>
      <c r="D33" s="5" t="n">
        <v>971</v>
      </c>
      <c r="E33" s="5" t="n">
        <v>30044</v>
      </c>
    </row>
    <row r="34" spans="1:6">
      <c r="A34" s="4" t="s">
        <v>119</v>
      </c>
      <c r="D34" s="5" t="n">
        <v>3361</v>
      </c>
    </row>
    <row r="35" spans="1:6">
      <c r="A35" s="4" t="s">
        <v>125</v>
      </c>
      <c r="C35" s="5" t="n">
        <v>649</v>
      </c>
      <c r="E35" s="5" t="n">
        <v>2264</v>
      </c>
    </row>
    <row r="36" spans="1:6">
      <c r="A36" s="4" t="s">
        <v>381</v>
      </c>
      <c r="C36" s="5" t="n">
        <v>1224</v>
      </c>
      <c r="E36" s="5" t="n">
        <v>1224</v>
      </c>
    </row>
    <row r="37" spans="1:6">
      <c r="A37" s="4" t="s">
        <v>79</v>
      </c>
      <c r="C37" s="5" t="n">
        <v>565266</v>
      </c>
      <c r="E37" s="5" t="n">
        <v>565266</v>
      </c>
    </row>
    <row r="38" spans="1:6">
      <c r="A38" s="4" t="s">
        <v>382</v>
      </c>
      <c r="C38" s="5" t="n">
        <v>3069</v>
      </c>
      <c r="E38" s="5" t="n">
        <v>5996</v>
      </c>
    </row>
    <row r="39" spans="1:6">
      <c r="A39" s="4" t="s">
        <v>387</v>
      </c>
    </row>
    <row r="40" spans="1:6">
      <c r="A40" s="3" t="s">
        <v>230</v>
      </c>
    </row>
    <row r="41" spans="1:6">
      <c r="A41" s="4" t="s">
        <v>380</v>
      </c>
      <c r="C41" s="5" t="n">
        <v>-230</v>
      </c>
      <c r="D41" s="5" t="n">
        <v>-4640</v>
      </c>
      <c r="E41" s="5" t="n">
        <v>-12405</v>
      </c>
    </row>
    <row r="42" spans="1:6">
      <c r="A42" s="4" t="s">
        <v>388</v>
      </c>
    </row>
    <row r="43" spans="1:6">
      <c r="A43" s="3" t="s">
        <v>230</v>
      </c>
    </row>
    <row r="44" spans="1:6">
      <c r="A44" s="4" t="s">
        <v>377</v>
      </c>
      <c r="B44" s="5" t="n">
        <v>118348</v>
      </c>
      <c r="C44" s="5" t="n">
        <v>82068</v>
      </c>
      <c r="D44" s="5" t="n">
        <v>349519</v>
      </c>
      <c r="E44" s="5" t="n">
        <v>222420</v>
      </c>
    </row>
    <row r="45" spans="1:6">
      <c r="A45" s="4" t="s">
        <v>378</v>
      </c>
      <c r="B45" s="5" t="n">
        <v>53208</v>
      </c>
      <c r="C45" s="5" t="n">
        <v>39336</v>
      </c>
      <c r="D45" s="5" t="n">
        <v>160763</v>
      </c>
      <c r="E45" s="5" t="n">
        <v>105030</v>
      </c>
    </row>
    <row r="46" spans="1:6">
      <c r="A46" s="4" t="s">
        <v>379</v>
      </c>
      <c r="B46" s="5" t="n">
        <v>49442</v>
      </c>
      <c r="C46" s="5" t="n">
        <v>37754</v>
      </c>
      <c r="D46" s="5" t="n">
        <v>147910</v>
      </c>
      <c r="E46" s="5" t="n">
        <v>100363</v>
      </c>
    </row>
    <row r="47" spans="1:6">
      <c r="A47" s="4" t="s">
        <v>125</v>
      </c>
      <c r="B47" s="5" t="n">
        <v>28441</v>
      </c>
      <c r="C47" s="5" t="n">
        <v>26747</v>
      </c>
      <c r="D47" s="5" t="n">
        <v>86185</v>
      </c>
      <c r="E47" s="5" t="n">
        <v>71499</v>
      </c>
    </row>
    <row r="48" spans="1:6">
      <c r="A48" s="4" t="s">
        <v>79</v>
      </c>
      <c r="B48" s="5" t="n">
        <v>3853468</v>
      </c>
      <c r="C48" s="5" t="n">
        <v>3368031</v>
      </c>
      <c r="D48" s="5" t="n">
        <v>3853468</v>
      </c>
      <c r="E48" s="5" t="n">
        <v>3368031</v>
      </c>
    </row>
    <row r="49" spans="1:6">
      <c r="A49" s="4" t="s">
        <v>382</v>
      </c>
      <c r="B49" s="5" t="n">
        <v>34597</v>
      </c>
      <c r="C49" s="5" t="n">
        <v>273808</v>
      </c>
      <c r="D49" s="5" t="n">
        <v>468213</v>
      </c>
      <c r="E49" s="5" t="n">
        <v>827065</v>
      </c>
    </row>
    <row r="50" spans="1:6">
      <c r="A50" s="4" t="s">
        <v>389</v>
      </c>
    </row>
    <row r="51" spans="1:6">
      <c r="A51" s="3" t="s">
        <v>230</v>
      </c>
    </row>
    <row r="52" spans="1:6">
      <c r="A52" s="4" t="s">
        <v>380</v>
      </c>
      <c r="B52" s="6" t="n">
        <v>36699</v>
      </c>
      <c r="C52" s="6" t="n">
        <v>15985</v>
      </c>
      <c r="D52" s="6" t="n">
        <v>102571</v>
      </c>
      <c r="E52" s="6" t="n">
        <v>458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9"/>
    <col customWidth="1" max="5" min="5" width="21"/>
    <col customWidth="1" max="6" min="6" width="29"/>
    <col customWidth="1" max="7" min="7" width="21"/>
    <col customWidth="1" max="8" min="8" width="18"/>
  </cols>
  <sheetData>
    <row r="1" spans="1:8">
      <c r="A1" s="1" t="s">
        <v>390</v>
      </c>
      <c r="B1" s="2" t="s">
        <v>391</v>
      </c>
      <c r="C1" s="2" t="s">
        <v>289</v>
      </c>
      <c r="D1" s="2" t="s">
        <v>392</v>
      </c>
      <c r="E1" s="2" t="s">
        <v>290</v>
      </c>
      <c r="F1" s="2" t="s">
        <v>289</v>
      </c>
      <c r="G1" s="2" t="s">
        <v>290</v>
      </c>
      <c r="H1" s="2" t="s">
        <v>292</v>
      </c>
    </row>
    <row r="2" spans="1:8">
      <c r="A2" s="3" t="s">
        <v>393</v>
      </c>
    </row>
    <row r="3" spans="1:8">
      <c r="A3" s="4" t="s">
        <v>394</v>
      </c>
      <c r="F3" s="5" t="n">
        <v>91</v>
      </c>
    </row>
    <row r="4" spans="1:8">
      <c r="A4" s="4" t="s">
        <v>75</v>
      </c>
      <c r="C4" s="6" t="n">
        <v>326700</v>
      </c>
      <c r="F4" s="6" t="n">
        <v>326700</v>
      </c>
    </row>
    <row r="5" spans="1:8">
      <c r="A5" s="4" t="s">
        <v>395</v>
      </c>
      <c r="C5" s="5" t="n">
        <v>87472</v>
      </c>
      <c r="F5" s="5" t="n">
        <v>87472</v>
      </c>
    </row>
    <row r="6" spans="1:8">
      <c r="A6" s="4" t="s">
        <v>396</v>
      </c>
      <c r="C6" s="6" t="n">
        <v>254258</v>
      </c>
      <c r="F6" s="5" t="n">
        <v>254258</v>
      </c>
    </row>
    <row r="7" spans="1:8">
      <c r="A7" s="4" t="s">
        <v>397</v>
      </c>
      <c r="F7" s="6" t="n">
        <v>58600</v>
      </c>
    </row>
    <row r="8" spans="1:8">
      <c r="A8" s="4" t="s">
        <v>398</v>
      </c>
      <c r="C8" s="4" t="s">
        <v>399</v>
      </c>
      <c r="F8" s="4" t="s">
        <v>399</v>
      </c>
    </row>
    <row r="9" spans="1:8">
      <c r="A9" s="4" t="s">
        <v>400</v>
      </c>
      <c r="C9" s="4" t="s">
        <v>401</v>
      </c>
      <c r="F9" s="4" t="s">
        <v>401</v>
      </c>
    </row>
    <row r="10" spans="1:8">
      <c r="A10" s="3" t="s">
        <v>402</v>
      </c>
    </row>
    <row r="11" spans="1:8">
      <c r="A11" s="4" t="s">
        <v>403</v>
      </c>
      <c r="C11" s="6" t="n">
        <v>25173</v>
      </c>
      <c r="E11" s="6" t="n">
        <v>42286</v>
      </c>
      <c r="F11" s="6" t="n">
        <v>80041</v>
      </c>
      <c r="G11" s="6" t="n">
        <v>140544</v>
      </c>
    </row>
    <row r="12" spans="1:8">
      <c r="A12" s="4" t="s">
        <v>404</v>
      </c>
      <c r="C12" s="5" t="n">
        <v>1343</v>
      </c>
      <c r="E12" s="5" t="n">
        <v>1184</v>
      </c>
      <c r="F12" s="5" t="n">
        <v>4164</v>
      </c>
      <c r="G12" s="5" t="n">
        <v>3996</v>
      </c>
    </row>
    <row r="13" spans="1:8">
      <c r="A13" s="4" t="s">
        <v>405</v>
      </c>
      <c r="C13" s="5" t="n">
        <v>-357</v>
      </c>
      <c r="F13" s="5" t="n">
        <v>-357</v>
      </c>
    </row>
    <row r="14" spans="1:8">
      <c r="A14" s="4" t="s">
        <v>406</v>
      </c>
      <c r="C14" s="6" t="n">
        <v>26159</v>
      </c>
      <c r="E14" s="6" t="n">
        <v>43470</v>
      </c>
      <c r="F14" s="6" t="n">
        <v>83848</v>
      </c>
      <c r="G14" s="6" t="n">
        <v>144540</v>
      </c>
    </row>
    <row r="15" spans="1:8">
      <c r="A15" s="4" t="s">
        <v>317</v>
      </c>
    </row>
    <row r="16" spans="1:8">
      <c r="A16" s="3" t="s">
        <v>393</v>
      </c>
    </row>
    <row r="17" spans="1:8">
      <c r="A17" s="4" t="s">
        <v>318</v>
      </c>
      <c r="H17" s="5" t="n">
        <v>50</v>
      </c>
    </row>
    <row r="18" spans="1:8">
      <c r="A18" s="4" t="s">
        <v>263</v>
      </c>
    </row>
    <row r="19" spans="1:8">
      <c r="A19" s="3" t="s">
        <v>393</v>
      </c>
    </row>
    <row r="20" spans="1:8">
      <c r="A20" s="4" t="s">
        <v>407</v>
      </c>
      <c r="C20" s="5" t="n">
        <v>4</v>
      </c>
      <c r="D20" s="5" t="n">
        <v>52</v>
      </c>
    </row>
    <row r="21" spans="1:8">
      <c r="A21" s="4" t="s">
        <v>408</v>
      </c>
      <c r="C21" s="6" t="n">
        <v>30000</v>
      </c>
      <c r="D21" s="6" t="n">
        <v>111700</v>
      </c>
    </row>
    <row r="22" spans="1:8">
      <c r="A22" s="4" t="s">
        <v>409</v>
      </c>
      <c r="B22" s="6" t="n">
        <v>13100</v>
      </c>
    </row>
    <row r="23" spans="1:8">
      <c r="A23" s="4" t="s">
        <v>410</v>
      </c>
    </row>
    <row r="24" spans="1:8">
      <c r="A24" s="3" t="s">
        <v>393</v>
      </c>
    </row>
    <row r="25" spans="1:8">
      <c r="A25" s="4" t="s">
        <v>411</v>
      </c>
      <c r="F25" s="4" t="s">
        <v>412</v>
      </c>
    </row>
    <row r="26" spans="1:8">
      <c r="A26" s="4" t="s">
        <v>413</v>
      </c>
    </row>
    <row r="27" spans="1:8">
      <c r="A27" s="3" t="s">
        <v>393</v>
      </c>
    </row>
    <row r="28" spans="1:8">
      <c r="A28" s="4" t="s">
        <v>411</v>
      </c>
      <c r="F28" s="4" t="s">
        <v>414</v>
      </c>
    </row>
    <row r="29" spans="1:8">
      <c r="A29" s="4" t="s">
        <v>415</v>
      </c>
    </row>
    <row r="30" spans="1:8">
      <c r="A30" s="3" t="s">
        <v>393</v>
      </c>
    </row>
    <row r="31" spans="1:8">
      <c r="A31" s="4" t="s">
        <v>411</v>
      </c>
      <c r="F31" s="4" t="s">
        <v>416</v>
      </c>
    </row>
    <row r="32" spans="1:8">
      <c r="A32" s="4" t="s">
        <v>417</v>
      </c>
    </row>
    <row r="33" spans="1:8">
      <c r="A33" s="3" t="s">
        <v>393</v>
      </c>
    </row>
    <row r="34" spans="1:8">
      <c r="A34" s="4" t="s">
        <v>411</v>
      </c>
      <c r="F34" s="4" t="s">
        <v>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9"/>
  </cols>
  <sheetData>
    <row r="1" spans="1:2">
      <c r="A1" s="1" t="s">
        <v>419</v>
      </c>
      <c r="B1" s="2" t="s">
        <v>1</v>
      </c>
    </row>
    <row r="2" spans="1:2">
      <c r="B2" s="2" t="s">
        <v>289</v>
      </c>
    </row>
    <row r="3" spans="1:2">
      <c r="A3" s="3" t="s">
        <v>420</v>
      </c>
    </row>
    <row r="4" spans="1:2">
      <c r="A4" s="4" t="s">
        <v>421</v>
      </c>
      <c r="B4" s="6" t="n">
        <v>17603</v>
      </c>
    </row>
    <row r="5" spans="1:2">
      <c r="A5" s="4" t="s">
        <v>422</v>
      </c>
      <c r="B5" s="5" t="n">
        <v>91892</v>
      </c>
    </row>
    <row r="6" spans="1:2">
      <c r="A6" s="4" t="s">
        <v>423</v>
      </c>
      <c r="B6" s="5" t="n">
        <v>80540</v>
      </c>
    </row>
    <row r="7" spans="1:2">
      <c r="A7" s="4" t="s">
        <v>424</v>
      </c>
      <c r="B7" s="5" t="n">
        <v>70900</v>
      </c>
    </row>
    <row r="8" spans="1:2">
      <c r="A8" s="4" t="s">
        <v>425</v>
      </c>
      <c r="B8" s="5" t="n">
        <v>65521</v>
      </c>
    </row>
    <row r="9" spans="1:2">
      <c r="A9" s="4" t="s">
        <v>426</v>
      </c>
      <c r="B9" s="5" t="n">
        <v>103819</v>
      </c>
    </row>
    <row r="10" spans="1:2">
      <c r="A10" s="4" t="s">
        <v>151</v>
      </c>
      <c r="B10" s="6" t="n">
        <v>430275</v>
      </c>
    </row>
    <row r="11" spans="1:2">
      <c r="A11" s="4" t="s">
        <v>427</v>
      </c>
    </row>
    <row r="12" spans="1:2">
      <c r="A12" s="3" t="s">
        <v>420</v>
      </c>
    </row>
    <row r="13" spans="1:2">
      <c r="A13" s="4" t="s">
        <v>428</v>
      </c>
      <c r="B13" s="5" t="n">
        <v>11</v>
      </c>
    </row>
    <row r="14" spans="1:2">
      <c r="A14" s="4" t="s">
        <v>429</v>
      </c>
    </row>
    <row r="15" spans="1:2">
      <c r="A15" s="3" t="s">
        <v>420</v>
      </c>
    </row>
    <row r="16" spans="1:2">
      <c r="A16" s="4" t="s">
        <v>428</v>
      </c>
      <c r="B16" s="5" t="n">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57</v>
      </c>
    </row>
    <row r="3" spans="1:3">
      <c r="A3" s="3" t="s">
        <v>431</v>
      </c>
    </row>
    <row r="4" spans="1:3">
      <c r="A4" s="4" t="s">
        <v>432</v>
      </c>
      <c r="B4" s="6" t="n">
        <v>17603</v>
      </c>
    </row>
    <row r="5" spans="1:3">
      <c r="A5" s="4" t="s">
        <v>422</v>
      </c>
      <c r="B5" s="5" t="n">
        <v>91892</v>
      </c>
    </row>
    <row r="6" spans="1:3">
      <c r="A6" s="4" t="s">
        <v>423</v>
      </c>
      <c r="B6" s="5" t="n">
        <v>80540</v>
      </c>
    </row>
    <row r="7" spans="1:3">
      <c r="A7" s="4" t="s">
        <v>424</v>
      </c>
      <c r="B7" s="5" t="n">
        <v>70900</v>
      </c>
    </row>
    <row r="8" spans="1:3">
      <c r="A8" s="4" t="s">
        <v>425</v>
      </c>
      <c r="B8" s="5" t="n">
        <v>65521</v>
      </c>
    </row>
    <row r="9" spans="1:3">
      <c r="A9" s="4" t="s">
        <v>426</v>
      </c>
      <c r="B9" s="5" t="n">
        <v>103819</v>
      </c>
    </row>
    <row r="10" spans="1:3">
      <c r="A10" s="4" t="s">
        <v>151</v>
      </c>
      <c r="B10" s="5" t="n">
        <v>430275</v>
      </c>
    </row>
    <row r="11" spans="1:3">
      <c r="A11" s="3" t="s">
        <v>433</v>
      </c>
    </row>
    <row r="12" spans="1:3">
      <c r="A12" s="4" t="s">
        <v>432</v>
      </c>
      <c r="B12" s="5" t="n">
        <v>167037</v>
      </c>
    </row>
    <row r="13" spans="1:3">
      <c r="A13" s="4" t="s">
        <v>422</v>
      </c>
      <c r="B13" s="5" t="n">
        <v>187757</v>
      </c>
    </row>
    <row r="14" spans="1:3">
      <c r="A14" s="4" t="s">
        <v>423</v>
      </c>
      <c r="B14" s="5" t="n">
        <v>11000</v>
      </c>
    </row>
    <row r="15" spans="1:3">
      <c r="A15" s="4" t="s">
        <v>151</v>
      </c>
      <c r="B15" s="5" t="n">
        <v>365794</v>
      </c>
    </row>
    <row r="16" spans="1:3">
      <c r="A16" s="3" t="s">
        <v>434</v>
      </c>
    </row>
    <row r="17" spans="1:3">
      <c r="A17" s="4" t="s">
        <v>432</v>
      </c>
      <c r="B17" s="5" t="n">
        <v>31628</v>
      </c>
    </row>
    <row r="18" spans="1:3">
      <c r="A18" s="4" t="s">
        <v>422</v>
      </c>
      <c r="B18" s="5" t="n">
        <v>116550</v>
      </c>
    </row>
    <row r="19" spans="1:3">
      <c r="A19" s="4" t="s">
        <v>423</v>
      </c>
      <c r="B19" s="5" t="n">
        <v>101468</v>
      </c>
    </row>
    <row r="20" spans="1:3">
      <c r="A20" s="4" t="s">
        <v>424</v>
      </c>
      <c r="B20" s="5" t="n">
        <v>87294</v>
      </c>
    </row>
    <row r="21" spans="1:3">
      <c r="A21" s="4" t="s">
        <v>425</v>
      </c>
      <c r="B21" s="5" t="n">
        <v>71252</v>
      </c>
    </row>
    <row r="22" spans="1:3">
      <c r="A22" s="4" t="s">
        <v>426</v>
      </c>
      <c r="B22" s="5" t="n">
        <v>174805</v>
      </c>
    </row>
    <row r="23" spans="1:3">
      <c r="A23" s="4" t="s">
        <v>151</v>
      </c>
      <c r="B23" s="5" t="n">
        <v>582997</v>
      </c>
    </row>
    <row r="24" spans="1:3">
      <c r="A24" s="3" t="s">
        <v>435</v>
      </c>
    </row>
    <row r="25" spans="1:3">
      <c r="A25" s="4" t="s">
        <v>432</v>
      </c>
      <c r="B25" s="5" t="n">
        <v>91192</v>
      </c>
    </row>
    <row r="26" spans="1:3">
      <c r="A26" s="4" t="s">
        <v>422</v>
      </c>
      <c r="B26" s="5" t="n">
        <v>361131</v>
      </c>
    </row>
    <row r="27" spans="1:3">
      <c r="A27" s="4" t="s">
        <v>423</v>
      </c>
      <c r="B27" s="5" t="n">
        <v>344937</v>
      </c>
    </row>
    <row r="28" spans="1:3">
      <c r="A28" s="4" t="s">
        <v>424</v>
      </c>
      <c r="B28" s="5" t="n">
        <v>358586</v>
      </c>
    </row>
    <row r="29" spans="1:3">
      <c r="A29" s="4" t="s">
        <v>425</v>
      </c>
      <c r="B29" s="5" t="n">
        <v>367322</v>
      </c>
    </row>
    <row r="30" spans="1:3">
      <c r="A30" s="4" t="s">
        <v>426</v>
      </c>
      <c r="B30" s="5" t="n">
        <v>1485420</v>
      </c>
    </row>
    <row r="31" spans="1:3">
      <c r="A31" s="4" t="s">
        <v>436</v>
      </c>
      <c r="B31" s="5" t="n">
        <v>3008588</v>
      </c>
      <c r="C31" s="6" t="n">
        <v>3185438</v>
      </c>
    </row>
    <row r="32" spans="1:3">
      <c r="A32" s="3" t="s">
        <v>437</v>
      </c>
    </row>
    <row r="33" spans="1:3">
      <c r="A33" s="4" t="s">
        <v>432</v>
      </c>
      <c r="B33" s="5" t="n">
        <v>307460</v>
      </c>
    </row>
    <row r="34" spans="1:3">
      <c r="A34" s="4" t="s">
        <v>422</v>
      </c>
      <c r="B34" s="5" t="n">
        <v>757330</v>
      </c>
    </row>
    <row r="35" spans="1:3">
      <c r="A35" s="4" t="s">
        <v>423</v>
      </c>
      <c r="B35" s="5" t="n">
        <v>537945</v>
      </c>
    </row>
    <row r="36" spans="1:3">
      <c r="A36" s="4" t="s">
        <v>424</v>
      </c>
      <c r="B36" s="5" t="n">
        <v>516780</v>
      </c>
    </row>
    <row r="37" spans="1:3">
      <c r="A37" s="4" t="s">
        <v>425</v>
      </c>
      <c r="B37" s="5" t="n">
        <v>504095</v>
      </c>
    </row>
    <row r="38" spans="1:3">
      <c r="A38" s="4" t="s">
        <v>426</v>
      </c>
      <c r="B38" s="5" t="n">
        <v>1764044</v>
      </c>
    </row>
    <row r="39" spans="1:3">
      <c r="A39" s="4" t="s">
        <v>151</v>
      </c>
      <c r="B39" s="6" t="n">
        <v>4387654</v>
      </c>
    </row>
    <row r="40" spans="1:3">
      <c r="A40" s="4" t="s">
        <v>438</v>
      </c>
      <c r="B40" s="4" t="s">
        <v>439</v>
      </c>
    </row>
    <row r="41" spans="1:3">
      <c r="A41" s="4" t="s">
        <v>278</v>
      </c>
    </row>
    <row r="42" spans="1:3">
      <c r="A42" s="3" t="s">
        <v>431</v>
      </c>
    </row>
    <row r="43" spans="1:3">
      <c r="A43" s="4" t="s">
        <v>432</v>
      </c>
      <c r="B43" s="6" t="n">
        <v>87256</v>
      </c>
    </row>
    <row r="44" spans="1:3">
      <c r="A44" s="4" t="s">
        <v>422</v>
      </c>
      <c r="B44" s="5" t="n">
        <v>101741</v>
      </c>
    </row>
    <row r="45" spans="1:3">
      <c r="A45" s="4" t="s">
        <v>423</v>
      </c>
      <c r="B45" s="5" t="n">
        <v>90787</v>
      </c>
    </row>
    <row r="46" spans="1:3">
      <c r="A46" s="4" t="s">
        <v>424</v>
      </c>
      <c r="B46" s="5" t="n">
        <v>72593</v>
      </c>
    </row>
    <row r="47" spans="1:3">
      <c r="A47" s="4" t="s">
        <v>425</v>
      </c>
      <c r="B47" s="5" t="n">
        <v>65749</v>
      </c>
    </row>
    <row r="48" spans="1:3">
      <c r="A48" s="4" t="s">
        <v>426</v>
      </c>
      <c r="B48" s="5" t="n">
        <v>59820</v>
      </c>
    </row>
    <row r="49" spans="1:3">
      <c r="A49" s="4" t="s">
        <v>151</v>
      </c>
      <c r="B49" s="6" t="n">
        <v>4779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57</v>
      </c>
    </row>
    <row r="2" spans="1:3">
      <c r="A2" s="3" t="s">
        <v>234</v>
      </c>
    </row>
    <row r="3" spans="1:3">
      <c r="A3" s="4" t="s">
        <v>60</v>
      </c>
      <c r="B3" s="6" t="n">
        <v>263597</v>
      </c>
      <c r="C3" s="6" t="n">
        <v>360945</v>
      </c>
    </row>
    <row r="4" spans="1:3">
      <c r="A4" s="3" t="s">
        <v>441</v>
      </c>
    </row>
    <row r="5" spans="1:3">
      <c r="A5" s="4" t="s">
        <v>442</v>
      </c>
      <c r="B5" s="5" t="n">
        <v>2984818</v>
      </c>
      <c r="C5" s="5" t="n">
        <v>3159974</v>
      </c>
    </row>
    <row r="6" spans="1:3">
      <c r="A6" s="4" t="s">
        <v>443</v>
      </c>
    </row>
    <row r="7" spans="1:3">
      <c r="A7" s="3" t="s">
        <v>234</v>
      </c>
    </row>
    <row r="8" spans="1:3">
      <c r="A8" s="4" t="s">
        <v>444</v>
      </c>
      <c r="B8" s="5" t="n">
        <v>571400</v>
      </c>
      <c r="C8" s="5" t="n">
        <v>689400</v>
      </c>
    </row>
    <row r="9" spans="1:3">
      <c r="A9" s="4" t="s">
        <v>445</v>
      </c>
    </row>
    <row r="10" spans="1:3">
      <c r="A10" s="3" t="s">
        <v>234</v>
      </c>
    </row>
    <row r="11" spans="1:3">
      <c r="A11" s="4" t="s">
        <v>59</v>
      </c>
      <c r="B11" s="5" t="n">
        <v>307909</v>
      </c>
      <c r="C11" s="5" t="n">
        <v>328384</v>
      </c>
    </row>
    <row r="12" spans="1:3">
      <c r="A12" s="4" t="s">
        <v>60</v>
      </c>
      <c r="B12" s="5" t="n">
        <v>263597</v>
      </c>
      <c r="C12" s="5" t="n">
        <v>360945</v>
      </c>
    </row>
    <row r="13" spans="1:3">
      <c r="A13" s="4" t="s">
        <v>446</v>
      </c>
      <c r="B13" s="5" t="n">
        <v>571506</v>
      </c>
      <c r="C13" s="5" t="n">
        <v>689329</v>
      </c>
    </row>
    <row r="14" spans="1:3">
      <c r="A14" s="4" t="s">
        <v>447</v>
      </c>
    </row>
    <row r="15" spans="1:3">
      <c r="A15" s="3" t="s">
        <v>234</v>
      </c>
    </row>
    <row r="16" spans="1:3">
      <c r="A16" s="4" t="s">
        <v>60</v>
      </c>
      <c r="B16" s="5" t="n">
        <v>207538</v>
      </c>
      <c r="C16" s="5" t="n">
        <v>229783</v>
      </c>
    </row>
    <row r="17" spans="1:3">
      <c r="A17" s="4" t="s">
        <v>448</v>
      </c>
    </row>
    <row r="18" spans="1:3">
      <c r="A18" s="3" t="s">
        <v>234</v>
      </c>
    </row>
    <row r="19" spans="1:3">
      <c r="A19" s="4" t="s">
        <v>60</v>
      </c>
      <c r="B19" s="5" t="n">
        <v>56059</v>
      </c>
      <c r="C19" s="5" t="n">
        <v>131162</v>
      </c>
    </row>
    <row r="20" spans="1:3">
      <c r="A20" s="4" t="s">
        <v>449</v>
      </c>
    </row>
    <row r="21" spans="1:3">
      <c r="A21" s="3" t="s">
        <v>234</v>
      </c>
    </row>
    <row r="22" spans="1:3">
      <c r="A22" s="4" t="s">
        <v>59</v>
      </c>
      <c r="B22" s="5" t="n">
        <v>307909</v>
      </c>
      <c r="C22" s="5" t="n">
        <v>328384</v>
      </c>
    </row>
    <row r="23" spans="1:3">
      <c r="A23" s="4" t="s">
        <v>446</v>
      </c>
      <c r="B23" s="5" t="n">
        <v>307909</v>
      </c>
      <c r="C23" s="5" t="n">
        <v>328384</v>
      </c>
    </row>
    <row r="24" spans="1:3">
      <c r="A24" s="4" t="s">
        <v>450</v>
      </c>
    </row>
    <row r="25" spans="1:3">
      <c r="A25" s="3" t="s">
        <v>234</v>
      </c>
    </row>
    <row r="26" spans="1:3">
      <c r="A26" s="4" t="s">
        <v>60</v>
      </c>
      <c r="B26" s="5" t="n">
        <v>263597</v>
      </c>
      <c r="C26" s="5" t="n">
        <v>360945</v>
      </c>
    </row>
    <row r="27" spans="1:3">
      <c r="A27" s="4" t="s">
        <v>446</v>
      </c>
      <c r="B27" s="5" t="n">
        <v>263597</v>
      </c>
      <c r="C27" s="5" t="n">
        <v>360945</v>
      </c>
    </row>
    <row r="28" spans="1:3">
      <c r="A28" s="3" t="s">
        <v>441</v>
      </c>
    </row>
    <row r="29" spans="1:3">
      <c r="A29" s="4" t="s">
        <v>451</v>
      </c>
      <c r="B29" s="5" t="n">
        <v>2980000</v>
      </c>
      <c r="C29" s="5" t="n">
        <v>3160000</v>
      </c>
    </row>
    <row r="30" spans="1:3">
      <c r="A30" s="4" t="s">
        <v>442</v>
      </c>
      <c r="B30" s="5" t="n">
        <v>3010000</v>
      </c>
      <c r="C30" s="5" t="n">
        <v>3190000</v>
      </c>
    </row>
    <row r="31" spans="1:3">
      <c r="A31" s="4" t="s">
        <v>452</v>
      </c>
    </row>
    <row r="32" spans="1:3">
      <c r="A32" s="3" t="s">
        <v>234</v>
      </c>
    </row>
    <row r="33" spans="1:3">
      <c r="A33" s="4" t="s">
        <v>60</v>
      </c>
      <c r="B33" s="5" t="n">
        <v>207538</v>
      </c>
      <c r="C33" s="5" t="n">
        <v>229783</v>
      </c>
    </row>
    <row r="34" spans="1:3">
      <c r="A34" s="4" t="s">
        <v>453</v>
      </c>
    </row>
    <row r="35" spans="1:3">
      <c r="A35" s="3" t="s">
        <v>234</v>
      </c>
    </row>
    <row r="36" spans="1:3">
      <c r="A36" s="4" t="s">
        <v>60</v>
      </c>
      <c r="B36" s="6" t="n">
        <v>56059</v>
      </c>
      <c r="C36" s="6" t="n">
        <v>1311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454</v>
      </c>
      <c r="B1" s="2" t="s">
        <v>1</v>
      </c>
    </row>
    <row r="2" spans="1:3">
      <c r="B2" s="2" t="s">
        <v>289</v>
      </c>
      <c r="C2" s="2" t="s">
        <v>293</v>
      </c>
    </row>
    <row r="3" spans="1:3">
      <c r="A3" s="3" t="s">
        <v>455</v>
      </c>
    </row>
    <row r="4" spans="1:3">
      <c r="A4" s="4" t="s">
        <v>456</v>
      </c>
      <c r="B4" s="6" t="n">
        <v>366248</v>
      </c>
      <c r="C4" s="6" t="n">
        <v>354072</v>
      </c>
    </row>
    <row r="5" spans="1:3">
      <c r="A5" s="4" t="s">
        <v>457</v>
      </c>
      <c r="B5" s="5" t="n">
        <v>-3666</v>
      </c>
      <c r="C5" s="5" t="n">
        <v>-3866</v>
      </c>
    </row>
    <row r="6" spans="1:3">
      <c r="A6" s="4" t="s">
        <v>458</v>
      </c>
      <c r="B6" s="5" t="n">
        <v>362582</v>
      </c>
      <c r="C6" s="5" t="n">
        <v>350206</v>
      </c>
    </row>
    <row r="7" spans="1:3">
      <c r="A7" s="4" t="s">
        <v>459</v>
      </c>
      <c r="B7" s="5" t="n">
        <v>2642340</v>
      </c>
      <c r="C7" s="5" t="n">
        <v>2831366</v>
      </c>
    </row>
    <row r="8" spans="1:3">
      <c r="A8" s="4" t="s">
        <v>460</v>
      </c>
      <c r="B8" s="5" t="n">
        <v>-20104</v>
      </c>
      <c r="C8" s="5" t="n">
        <v>-21598</v>
      </c>
    </row>
    <row r="9" spans="1:3">
      <c r="A9" s="4" t="s">
        <v>461</v>
      </c>
      <c r="B9" s="5" t="n">
        <v>2622236</v>
      </c>
      <c r="C9" s="5" t="n">
        <v>2809768</v>
      </c>
    </row>
    <row r="10" spans="1:3">
      <c r="A10" s="4" t="s">
        <v>462</v>
      </c>
      <c r="B10" s="5" t="n">
        <v>3008588</v>
      </c>
      <c r="C10" s="5" t="n">
        <v>3185438</v>
      </c>
    </row>
    <row r="11" spans="1:3">
      <c r="A11" s="4" t="s">
        <v>463</v>
      </c>
      <c r="B11" s="5" t="n">
        <v>-23770</v>
      </c>
      <c r="C11" s="5" t="n">
        <v>-25464</v>
      </c>
    </row>
    <row r="12" spans="1:3">
      <c r="A12" s="4" t="s">
        <v>151</v>
      </c>
      <c r="B12" s="6" t="n">
        <v>2984818</v>
      </c>
      <c r="C12" s="5" t="n">
        <v>3159974</v>
      </c>
    </row>
    <row r="13" spans="1:3">
      <c r="A13" s="4" t="s">
        <v>394</v>
      </c>
      <c r="B13" s="5" t="n">
        <v>91</v>
      </c>
    </row>
    <row r="14" spans="1:3">
      <c r="A14" s="4" t="s">
        <v>464</v>
      </c>
      <c r="B14" s="6" t="n">
        <v>14500</v>
      </c>
    </row>
    <row r="15" spans="1:3">
      <c r="A15" s="4" t="s">
        <v>465</v>
      </c>
    </row>
    <row r="16" spans="1:3">
      <c r="A16" s="3" t="s">
        <v>455</v>
      </c>
    </row>
    <row r="17" spans="1:3">
      <c r="A17" s="4" t="s">
        <v>466</v>
      </c>
      <c r="B17" s="6" t="n">
        <v>72800</v>
      </c>
      <c r="C17" s="6" t="n">
        <v>78700</v>
      </c>
    </row>
    <row r="18" spans="1:3">
      <c r="A18" s="4" t="s">
        <v>427</v>
      </c>
    </row>
    <row r="19" spans="1:3">
      <c r="A19" s="3" t="s">
        <v>455</v>
      </c>
    </row>
    <row r="20" spans="1:3">
      <c r="A20" s="4" t="s">
        <v>467</v>
      </c>
      <c r="B20" s="5" t="n">
        <v>5</v>
      </c>
    </row>
    <row r="21" spans="1:3">
      <c r="A21" s="4" t="s">
        <v>468</v>
      </c>
      <c r="B21" s="6" t="n">
        <v>99900</v>
      </c>
    </row>
    <row r="22" spans="1:3">
      <c r="A22" s="4" t="s">
        <v>469</v>
      </c>
      <c r="B22" s="4" t="s">
        <v>470</v>
      </c>
    </row>
    <row r="23" spans="1:3">
      <c r="A23" s="4" t="s">
        <v>471</v>
      </c>
    </row>
    <row r="24" spans="1:3">
      <c r="A24" s="3" t="s">
        <v>455</v>
      </c>
    </row>
    <row r="25" spans="1:3">
      <c r="A25" s="4" t="s">
        <v>472</v>
      </c>
      <c r="B25" s="5" t="n">
        <v>2</v>
      </c>
    </row>
    <row r="26" spans="1:3">
      <c r="A26" s="4" t="s">
        <v>469</v>
      </c>
      <c r="B26" s="4" t="s">
        <v>473</v>
      </c>
    </row>
    <row r="27" spans="1:3">
      <c r="A27" s="4" t="s">
        <v>474</v>
      </c>
      <c r="B27" s="4" t="s">
        <v>475</v>
      </c>
    </row>
    <row r="28" spans="1:3">
      <c r="A28" s="4" t="s">
        <v>476</v>
      </c>
    </row>
    <row r="29" spans="1:3">
      <c r="A29" s="3" t="s">
        <v>455</v>
      </c>
    </row>
    <row r="30" spans="1:3">
      <c r="A30" s="4" t="s">
        <v>474</v>
      </c>
      <c r="B30" s="4" t="s">
        <v>477</v>
      </c>
    </row>
    <row r="31" spans="1:3">
      <c r="A31" s="4" t="s">
        <v>478</v>
      </c>
    </row>
    <row r="32" spans="1:3">
      <c r="A32" s="3" t="s">
        <v>455</v>
      </c>
    </row>
    <row r="33" spans="1:3">
      <c r="A33" s="4" t="s">
        <v>474</v>
      </c>
      <c r="B33" s="4" t="s">
        <v>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480</v>
      </c>
      <c r="B1" s="2" t="s">
        <v>481</v>
      </c>
      <c r="C1" s="2" t="s">
        <v>482</v>
      </c>
      <c r="D1" s="2" t="s">
        <v>374</v>
      </c>
    </row>
    <row r="2" spans="1:4">
      <c r="A2" s="4" t="s">
        <v>483</v>
      </c>
      <c r="B2" s="6" t="n">
        <v>46500</v>
      </c>
      <c r="D2" s="6" t="n">
        <v>46525</v>
      </c>
    </row>
    <row r="3" spans="1:4">
      <c r="A3" s="4" t="s">
        <v>474</v>
      </c>
      <c r="B3" s="4" t="s">
        <v>484</v>
      </c>
    </row>
    <row r="4" spans="1:4">
      <c r="A4" s="4" t="s">
        <v>485</v>
      </c>
    </row>
    <row r="5" spans="1:4">
      <c r="A5" s="4" t="s">
        <v>486</v>
      </c>
      <c r="C5" s="6" t="n">
        <v>60800</v>
      </c>
    </row>
    <row r="6" spans="1:4">
      <c r="A6" s="4" t="s">
        <v>487</v>
      </c>
    </row>
    <row r="7" spans="1:4">
      <c r="A7" s="4" t="s">
        <v>488</v>
      </c>
      <c r="B7" s="6" t="n">
        <v>18800</v>
      </c>
    </row>
    <row r="8" spans="1:4">
      <c r="A8" s="4" t="s">
        <v>489</v>
      </c>
      <c r="B8" s="6" t="n">
        <v>26000</v>
      </c>
    </row>
    <row r="9" spans="1:4">
      <c r="A9" s="4" t="s">
        <v>490</v>
      </c>
      <c r="B9" s="5" t="n">
        <v>16</v>
      </c>
    </row>
    <row r="10" spans="1:4">
      <c r="A10" s="4" t="s">
        <v>491</v>
      </c>
      <c r="D10" s="4" t="s">
        <v>4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93</v>
      </c>
      <c r="B1" s="2" t="s">
        <v>112</v>
      </c>
      <c r="C1" s="2" t="s">
        <v>1</v>
      </c>
    </row>
    <row r="2" spans="1:3">
      <c r="B2" s="2" t="s">
        <v>2</v>
      </c>
      <c r="C2" s="2" t="s">
        <v>2</v>
      </c>
    </row>
    <row r="3" spans="1:3">
      <c r="A3" s="3" t="s">
        <v>240</v>
      </c>
    </row>
    <row r="4" spans="1:3">
      <c r="A4" s="4" t="s">
        <v>494</v>
      </c>
      <c r="C4" s="8" t="n">
        <v>18.5</v>
      </c>
    </row>
    <row r="5" spans="1:3">
      <c r="A5" s="4" t="s">
        <v>495</v>
      </c>
      <c r="C5" s="8" t="n">
        <v>3.4</v>
      </c>
    </row>
    <row r="6" spans="1:3">
      <c r="A6" s="4" t="s">
        <v>496</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60295</v>
      </c>
      <c r="C4" s="6" t="n">
        <v>829275</v>
      </c>
      <c r="D4" s="6" t="n">
        <v>2228372</v>
      </c>
      <c r="E4" s="6" t="n">
        <v>2418190</v>
      </c>
    </row>
    <row r="5" spans="1:5">
      <c r="A5" s="3" t="s">
        <v>116</v>
      </c>
    </row>
    <row r="6" spans="1:5">
      <c r="A6" s="4" t="s">
        <v>117</v>
      </c>
      <c r="B6" s="5" t="n">
        <v>251414</v>
      </c>
      <c r="C6" s="5" t="n">
        <v>301378</v>
      </c>
      <c r="D6" s="5" t="n">
        <v>752768</v>
      </c>
      <c r="E6" s="5" t="n">
        <v>901775</v>
      </c>
    </row>
    <row r="7" spans="1:5">
      <c r="A7" s="4" t="s">
        <v>118</v>
      </c>
      <c r="B7" s="5" t="n">
        <v>92795</v>
      </c>
      <c r="C7" s="5" t="n">
        <v>86088</v>
      </c>
      <c r="D7" s="5" t="n">
        <v>272929</v>
      </c>
      <c r="E7" s="5" t="n">
        <v>246386</v>
      </c>
    </row>
    <row r="8" spans="1:5">
      <c r="A8" s="4" t="s">
        <v>119</v>
      </c>
      <c r="D8" s="5" t="n">
        <v>21869</v>
      </c>
    </row>
    <row r="9" spans="1:5">
      <c r="A9" s="4" t="s">
        <v>120</v>
      </c>
      <c r="B9" s="5" t="n">
        <v>59577</v>
      </c>
      <c r="C9" s="5" t="n">
        <v>68859</v>
      </c>
      <c r="D9" s="5" t="n">
        <v>184634</v>
      </c>
      <c r="E9" s="5" t="n">
        <v>206511</v>
      </c>
    </row>
    <row r="10" spans="1:5">
      <c r="A10" s="4" t="s">
        <v>121</v>
      </c>
      <c r="B10" s="5" t="n">
        <v>613854</v>
      </c>
      <c r="C10" s="5" t="n">
        <v>691350</v>
      </c>
      <c r="D10" s="5" t="n">
        <v>1841419</v>
      </c>
      <c r="E10" s="5" t="n">
        <v>2065412</v>
      </c>
    </row>
    <row r="11" spans="1:5">
      <c r="A11" s="4" t="s">
        <v>122</v>
      </c>
      <c r="B11" s="5" t="n">
        <v>146441</v>
      </c>
      <c r="C11" s="5" t="n">
        <v>137925</v>
      </c>
      <c r="D11" s="5" t="n">
        <v>386953</v>
      </c>
      <c r="E11" s="5" t="n">
        <v>352778</v>
      </c>
    </row>
    <row r="12" spans="1:5">
      <c r="A12" s="3" t="s">
        <v>123</v>
      </c>
    </row>
    <row r="13" spans="1:5">
      <c r="A13" s="4" t="s">
        <v>124</v>
      </c>
      <c r="B13" s="5" t="n">
        <v>3542</v>
      </c>
      <c r="C13" s="5" t="n">
        <v>2283</v>
      </c>
      <c r="D13" s="5" t="n">
        <v>11081</v>
      </c>
      <c r="E13" s="5" t="n">
        <v>5692</v>
      </c>
    </row>
    <row r="14" spans="1:5">
      <c r="A14" s="4" t="s">
        <v>125</v>
      </c>
      <c r="B14" s="5" t="n">
        <v>-31606</v>
      </c>
      <c r="C14" s="5" t="n">
        <v>-31440</v>
      </c>
      <c r="D14" s="5" t="n">
        <v>-96884</v>
      </c>
      <c r="E14" s="5" t="n">
        <v>-86485</v>
      </c>
    </row>
    <row r="15" spans="1:5">
      <c r="A15" s="4" t="s">
        <v>126</v>
      </c>
      <c r="B15" s="5" t="n">
        <v>361</v>
      </c>
      <c r="C15" s="5" t="n">
        <v>1157</v>
      </c>
      <c r="D15" s="5" t="n">
        <v>47367</v>
      </c>
      <c r="E15" s="5" t="n">
        <v>3470</v>
      </c>
    </row>
    <row r="16" spans="1:5">
      <c r="A16" s="4" t="s">
        <v>127</v>
      </c>
      <c r="B16" s="5" t="n">
        <v>-27703</v>
      </c>
      <c r="C16" s="5" t="n">
        <v>-28000</v>
      </c>
      <c r="D16" s="5" t="n">
        <v>-38436</v>
      </c>
      <c r="E16" s="5" t="n">
        <v>-77323</v>
      </c>
    </row>
    <row r="17" spans="1:5">
      <c r="A17" s="4" t="s">
        <v>128</v>
      </c>
      <c r="B17" s="5" t="n">
        <v>118738</v>
      </c>
      <c r="C17" s="5" t="n">
        <v>109925</v>
      </c>
      <c r="D17" s="5" t="n">
        <v>348517</v>
      </c>
      <c r="E17" s="5" t="n">
        <v>275455</v>
      </c>
    </row>
    <row r="18" spans="1:5">
      <c r="A18" s="4" t="s">
        <v>129</v>
      </c>
      <c r="B18" s="5" t="n">
        <v>27399</v>
      </c>
      <c r="C18" s="5" t="n">
        <v>26879</v>
      </c>
      <c r="D18" s="5" t="n">
        <v>80945</v>
      </c>
      <c r="E18" s="5" t="n">
        <v>62189</v>
      </c>
    </row>
    <row r="19" spans="1:5">
      <c r="A19" s="4" t="s">
        <v>130</v>
      </c>
      <c r="B19" s="6" t="n">
        <v>91339</v>
      </c>
      <c r="C19" s="6" t="n">
        <v>83046</v>
      </c>
      <c r="D19" s="6" t="n">
        <v>267572</v>
      </c>
      <c r="E19" s="6" t="n">
        <v>213266</v>
      </c>
    </row>
    <row r="20" spans="1:5">
      <c r="A20" s="4" t="s">
        <v>131</v>
      </c>
      <c r="B20" s="7" t="n">
        <v>1.8</v>
      </c>
      <c r="C20" s="7" t="n">
        <v>1.6</v>
      </c>
      <c r="D20" s="7" t="n">
        <v>5.24</v>
      </c>
      <c r="E20" s="7" t="n">
        <v>4.1</v>
      </c>
    </row>
    <row r="21" spans="1:5">
      <c r="A21" s="4" t="s">
        <v>132</v>
      </c>
      <c r="B21" s="7" t="n">
        <v>1.79</v>
      </c>
      <c r="C21" s="7" t="n">
        <v>1.57</v>
      </c>
      <c r="D21" s="7" t="n">
        <v>5.19</v>
      </c>
      <c r="E21" s="7" t="n">
        <v>4.03</v>
      </c>
    </row>
    <row r="22" spans="1:5">
      <c r="A22" s="3" t="s">
        <v>133</v>
      </c>
    </row>
    <row r="23" spans="1:5">
      <c r="A23" s="4" t="s">
        <v>134</v>
      </c>
      <c r="B23" s="5" t="n">
        <v>50746</v>
      </c>
      <c r="C23" s="5" t="n">
        <v>52039</v>
      </c>
      <c r="D23" s="5" t="n">
        <v>51111</v>
      </c>
      <c r="E23" s="5" t="n">
        <v>52002</v>
      </c>
    </row>
    <row r="24" spans="1:5">
      <c r="A24" s="4" t="s">
        <v>135</v>
      </c>
      <c r="B24" s="5" t="n">
        <v>51129</v>
      </c>
      <c r="C24" s="5" t="n">
        <v>52981</v>
      </c>
      <c r="D24" s="5" t="n">
        <v>51568</v>
      </c>
      <c r="E24" s="5" t="n">
        <v>52976</v>
      </c>
    </row>
    <row r="25" spans="1:5">
      <c r="A25" s="3" t="s">
        <v>136</v>
      </c>
    </row>
    <row r="26" spans="1:5">
      <c r="A26" s="4" t="s">
        <v>137</v>
      </c>
      <c r="B26" s="6" t="n">
        <v>91339</v>
      </c>
      <c r="C26" s="6" t="n">
        <v>83046</v>
      </c>
      <c r="D26" s="6" t="n">
        <v>267572</v>
      </c>
      <c r="E26" s="6" t="n">
        <v>213266</v>
      </c>
    </row>
    <row r="27" spans="1:5">
      <c r="A27" s="4" t="s">
        <v>138</v>
      </c>
      <c r="C27" s="5" t="n">
        <v>-2</v>
      </c>
      <c r="D27" s="5" t="n">
        <v>32</v>
      </c>
      <c r="E27" s="5" t="n">
        <v>32</v>
      </c>
    </row>
    <row r="28" spans="1:5">
      <c r="A28" s="4" t="s">
        <v>139</v>
      </c>
      <c r="B28" s="5" t="n">
        <v>91339</v>
      </c>
      <c r="C28" s="5" t="n">
        <v>83044</v>
      </c>
      <c r="D28" s="5" t="n">
        <v>267604</v>
      </c>
      <c r="E28" s="5" t="n">
        <v>213298</v>
      </c>
    </row>
    <row r="29" spans="1:5">
      <c r="A29" s="4" t="s">
        <v>140</v>
      </c>
    </row>
    <row r="30" spans="1:5">
      <c r="A30" s="3" t="s">
        <v>114</v>
      </c>
    </row>
    <row r="31" spans="1:5">
      <c r="A31" s="4" t="s">
        <v>115</v>
      </c>
      <c r="B31" s="5" t="n">
        <v>738838</v>
      </c>
      <c r="C31" s="5" t="n">
        <v>816057</v>
      </c>
      <c r="D31" s="5" t="n">
        <v>2164173</v>
      </c>
      <c r="E31" s="5" t="n">
        <v>2377659</v>
      </c>
    </row>
    <row r="32" spans="1:5">
      <c r="A32" s="4" t="s">
        <v>141</v>
      </c>
    </row>
    <row r="33" spans="1:5">
      <c r="A33" s="3" t="s">
        <v>114</v>
      </c>
    </row>
    <row r="34" spans="1:5">
      <c r="A34" s="4" t="s">
        <v>115</v>
      </c>
      <c r="B34" s="5" t="n">
        <v>21457</v>
      </c>
      <c r="C34" s="5" t="n">
        <v>13218</v>
      </c>
      <c r="D34" s="5" t="n">
        <v>64199</v>
      </c>
      <c r="E34" s="5" t="n">
        <v>40531</v>
      </c>
    </row>
    <row r="35" spans="1:5">
      <c r="A35" s="4" t="s">
        <v>142</v>
      </c>
    </row>
    <row r="36" spans="1:5">
      <c r="A36" s="3" t="s">
        <v>114</v>
      </c>
    </row>
    <row r="37" spans="1:5">
      <c r="A37" s="4" t="s">
        <v>115</v>
      </c>
      <c r="B37" s="5" t="n">
        <v>133521</v>
      </c>
      <c r="C37" s="5" t="n">
        <v>142285</v>
      </c>
      <c r="D37" s="5" t="n">
        <v>376572</v>
      </c>
      <c r="E37" s="5" t="n">
        <v>423665</v>
      </c>
    </row>
    <row r="38" spans="1:5">
      <c r="A38" s="4" t="s">
        <v>143</v>
      </c>
    </row>
    <row r="39" spans="1:5">
      <c r="A39" s="3" t="s">
        <v>114</v>
      </c>
    </row>
    <row r="40" spans="1:5">
      <c r="A40" s="4" t="s">
        <v>115</v>
      </c>
      <c r="B40" s="5" t="n">
        <v>31063</v>
      </c>
      <c r="C40" s="5" t="n">
        <v>30258</v>
      </c>
      <c r="D40" s="5" t="n">
        <v>87570</v>
      </c>
      <c r="E40" s="5" t="n">
        <v>87208</v>
      </c>
    </row>
    <row r="41" spans="1:5">
      <c r="A41" s="4" t="s">
        <v>144</v>
      </c>
    </row>
    <row r="42" spans="1:5">
      <c r="A42" s="3" t="s">
        <v>114</v>
      </c>
    </row>
    <row r="43" spans="1:5">
      <c r="A43" s="4" t="s">
        <v>115</v>
      </c>
      <c r="B43" s="5" t="n">
        <v>27808</v>
      </c>
      <c r="C43" s="5" t="n">
        <v>25655</v>
      </c>
      <c r="D43" s="5" t="n">
        <v>89237</v>
      </c>
      <c r="E43" s="5" t="n">
        <v>80852</v>
      </c>
    </row>
    <row r="44" spans="1:5">
      <c r="A44" s="4" t="s">
        <v>145</v>
      </c>
    </row>
    <row r="45" spans="1:5">
      <c r="A45" s="3" t="s">
        <v>114</v>
      </c>
    </row>
    <row r="46" spans="1:5">
      <c r="A46" s="4" t="s">
        <v>115</v>
      </c>
      <c r="B46" s="6" t="n">
        <v>17676</v>
      </c>
      <c r="C46" s="6" t="n">
        <v>36827</v>
      </c>
      <c r="D46" s="6" t="n">
        <v>55840</v>
      </c>
      <c r="E46" s="6" t="n">
        <v>119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497</v>
      </c>
      <c r="B1" s="2" t="s">
        <v>1</v>
      </c>
    </row>
    <row r="2" spans="1:3">
      <c r="B2" s="2" t="s">
        <v>498</v>
      </c>
      <c r="C2" s="2" t="s">
        <v>293</v>
      </c>
    </row>
    <row r="3" spans="1:3">
      <c r="A3" s="4" t="s">
        <v>499</v>
      </c>
      <c r="B3" s="5" t="n">
        <v>14</v>
      </c>
    </row>
    <row r="4" spans="1:3">
      <c r="A4" s="4" t="s">
        <v>500</v>
      </c>
      <c r="B4" s="6" t="n">
        <v>2984818</v>
      </c>
      <c r="C4" s="6" t="n">
        <v>3159974</v>
      </c>
    </row>
    <row r="5" spans="1:3">
      <c r="A5" s="4" t="s">
        <v>501</v>
      </c>
    </row>
    <row r="6" spans="1:3">
      <c r="A6" s="4" t="s">
        <v>502</v>
      </c>
      <c r="B6" s="6" t="n">
        <v>22300</v>
      </c>
    </row>
    <row r="7" spans="1:3">
      <c r="A7" s="4" t="s">
        <v>503</v>
      </c>
      <c r="B7" s="4" t="s">
        <v>504</v>
      </c>
    </row>
    <row r="8" spans="1:3">
      <c r="A8" s="4" t="s">
        <v>505</v>
      </c>
      <c r="B8" s="5" t="n">
        <v>14</v>
      </c>
    </row>
    <row r="9" spans="1:3">
      <c r="A9" s="4" t="s">
        <v>500</v>
      </c>
      <c r="B9" s="6" t="n">
        <v>0</v>
      </c>
    </row>
    <row r="10" spans="1:3">
      <c r="A10" s="4" t="s">
        <v>506</v>
      </c>
      <c r="B10" s="5" t="n">
        <v>22600</v>
      </c>
    </row>
    <row r="11" spans="1:3">
      <c r="A11" s="4" t="s">
        <v>507</v>
      </c>
      <c r="B11" s="6"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508</v>
      </c>
      <c r="B1" s="2" t="s">
        <v>112</v>
      </c>
      <c r="C1" s="2" t="s">
        <v>1</v>
      </c>
    </row>
    <row r="2" spans="1:3">
      <c r="B2" s="2" t="s">
        <v>2</v>
      </c>
      <c r="C2" s="2" t="s">
        <v>2</v>
      </c>
    </row>
    <row r="3" spans="1:3">
      <c r="A3" s="4" t="s">
        <v>509</v>
      </c>
      <c r="B3" s="4" t="s">
        <v>510</v>
      </c>
      <c r="C3" s="4" t="s">
        <v>511</v>
      </c>
    </row>
    <row r="4" spans="1:3">
      <c r="A4" s="4" t="s">
        <v>512</v>
      </c>
      <c r="B4" s="4" t="s">
        <v>513</v>
      </c>
      <c r="C4" s="4" t="s">
        <v>513</v>
      </c>
    </row>
    <row r="5" spans="1:3">
      <c r="A5" s="4" t="s">
        <v>514</v>
      </c>
    </row>
    <row r="6" spans="1:3">
      <c r="A6" s="4" t="s">
        <v>515</v>
      </c>
      <c r="B6" s="8" t="n">
        <v>1.5</v>
      </c>
      <c r="C6" s="8" t="n">
        <v>3.6</v>
      </c>
    </row>
    <row r="7" spans="1:3">
      <c r="A7" s="4" t="s">
        <v>516</v>
      </c>
      <c r="C7" s="8"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518</v>
      </c>
    </row>
    <row r="2" spans="1:2">
      <c r="A2" s="3" t="s">
        <v>246</v>
      </c>
    </row>
    <row r="3" spans="1:2">
      <c r="A3" s="4" t="s">
        <v>519</v>
      </c>
      <c r="B3" s="5" t="n">
        <v>268025</v>
      </c>
    </row>
    <row r="4" spans="1:2">
      <c r="A4" s="4" t="s">
        <v>520</v>
      </c>
      <c r="B4" s="7" t="n">
        <v>60.24</v>
      </c>
    </row>
    <row r="5" spans="1:2">
      <c r="A5" s="4" t="s">
        <v>521</v>
      </c>
      <c r="B5" s="4" t="s">
        <v>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5"/>
    <col customWidth="1" max="5" min="5" width="46"/>
    <col customWidth="1" max="6" min="6" width="12"/>
  </cols>
  <sheetData>
    <row r="1" spans="1:6">
      <c r="A1" s="1" t="s">
        <v>146</v>
      </c>
      <c r="B1" s="2" t="s">
        <v>147</v>
      </c>
      <c r="C1" s="2" t="s">
        <v>148</v>
      </c>
      <c r="D1" s="2" t="s">
        <v>149</v>
      </c>
      <c r="E1" s="2" t="s">
        <v>150</v>
      </c>
      <c r="F1" s="2" t="s">
        <v>151</v>
      </c>
    </row>
    <row r="2" spans="1:6">
      <c r="A2" s="4" t="s">
        <v>152</v>
      </c>
      <c r="B2" s="6" t="n">
        <v>672593</v>
      </c>
      <c r="C2" s="6" t="n">
        <v>1516957</v>
      </c>
      <c r="D2" s="6" t="n">
        <v>-435178</v>
      </c>
      <c r="E2" s="6" t="n">
        <v>-50</v>
      </c>
      <c r="F2" s="6" t="n">
        <v>1754322</v>
      </c>
    </row>
    <row r="3" spans="1:6">
      <c r="A3" s="4" t="s">
        <v>153</v>
      </c>
      <c r="B3" s="5" t="n">
        <v>80398</v>
      </c>
      <c r="C3" s="5" t="n">
        <v>-28644</v>
      </c>
    </row>
    <row r="4" spans="1:6">
      <c r="A4" s="3" t="s">
        <v>154</v>
      </c>
    </row>
    <row r="5" spans="1:6">
      <c r="A5" s="4" t="s">
        <v>137</v>
      </c>
      <c r="C5" s="6" t="n">
        <v>213266</v>
      </c>
      <c r="F5" s="5" t="n">
        <v>213266</v>
      </c>
    </row>
    <row r="6" spans="1:6">
      <c r="A6" s="4" t="s">
        <v>155</v>
      </c>
      <c r="E6" s="5" t="n">
        <v>32</v>
      </c>
      <c r="F6" s="5" t="n">
        <v>32</v>
      </c>
    </row>
    <row r="7" spans="1:6">
      <c r="A7" s="4" t="s">
        <v>156</v>
      </c>
      <c r="B7" s="6" t="n">
        <v>2174</v>
      </c>
      <c r="F7" s="5" t="n">
        <v>2174</v>
      </c>
    </row>
    <row r="8" spans="1:6">
      <c r="A8" s="4" t="s">
        <v>157</v>
      </c>
      <c r="B8" s="5" t="n">
        <v>780</v>
      </c>
    </row>
    <row r="9" spans="1:6">
      <c r="A9" s="4" t="s">
        <v>158</v>
      </c>
      <c r="B9" s="6" t="n">
        <v>3038</v>
      </c>
      <c r="F9" s="5" t="n">
        <v>3038</v>
      </c>
    </row>
    <row r="10" spans="1:6">
      <c r="A10" s="4" t="s">
        <v>159</v>
      </c>
      <c r="B10" s="5" t="n">
        <v>61</v>
      </c>
    </row>
    <row r="11" spans="1:6">
      <c r="A11" s="4" t="s">
        <v>160</v>
      </c>
      <c r="B11" s="6" t="n">
        <v>10363</v>
      </c>
      <c r="F11" s="5" t="n">
        <v>10363</v>
      </c>
    </row>
    <row r="12" spans="1:6">
      <c r="A12" s="4" t="s">
        <v>161</v>
      </c>
      <c r="D12" s="5" t="n">
        <v>-25164</v>
      </c>
      <c r="F12" s="5" t="n">
        <v>-25164</v>
      </c>
    </row>
    <row r="13" spans="1:6">
      <c r="A13" s="4" t="s">
        <v>162</v>
      </c>
      <c r="C13" s="5" t="n">
        <v>-428</v>
      </c>
    </row>
    <row r="14" spans="1:6">
      <c r="A14" s="4" t="s">
        <v>163</v>
      </c>
      <c r="D14" s="5" t="n">
        <v>-13556</v>
      </c>
      <c r="F14" s="5" t="n">
        <v>-13556</v>
      </c>
    </row>
    <row r="15" spans="1:6">
      <c r="A15" s="4" t="s">
        <v>164</v>
      </c>
      <c r="C15" s="5" t="n">
        <v>-239</v>
      </c>
    </row>
    <row r="16" spans="1:6">
      <c r="A16" s="4" t="s">
        <v>165</v>
      </c>
      <c r="C16" s="6" t="n">
        <v>-15602</v>
      </c>
      <c r="F16" s="5" t="n">
        <v>-15602</v>
      </c>
    </row>
    <row r="17" spans="1:6">
      <c r="A17" s="4" t="s">
        <v>166</v>
      </c>
      <c r="B17" s="6" t="n">
        <v>688168</v>
      </c>
      <c r="C17" s="6" t="n">
        <v>1714621</v>
      </c>
      <c r="D17" s="5" t="n">
        <v>-473898</v>
      </c>
      <c r="E17" s="5" t="n">
        <v>-18</v>
      </c>
      <c r="F17" s="5" t="n">
        <v>1928873</v>
      </c>
    </row>
    <row r="18" spans="1:6">
      <c r="A18" s="4" t="s">
        <v>167</v>
      </c>
      <c r="B18" s="5" t="n">
        <v>81239</v>
      </c>
      <c r="C18" s="5" t="n">
        <v>-29311</v>
      </c>
    </row>
    <row r="19" spans="1:6">
      <c r="A19" s="4" t="s">
        <v>168</v>
      </c>
      <c r="B19" s="6" t="n">
        <v>682546</v>
      </c>
      <c r="C19" s="6" t="n">
        <v>1636768</v>
      </c>
      <c r="D19" s="5" t="n">
        <v>-458645</v>
      </c>
      <c r="E19" s="5" t="n">
        <v>-17</v>
      </c>
      <c r="F19" s="5" t="n">
        <v>1860652</v>
      </c>
    </row>
    <row r="20" spans="1:6">
      <c r="A20" s="4" t="s">
        <v>169</v>
      </c>
      <c r="B20" s="5" t="n">
        <v>81105</v>
      </c>
      <c r="C20" s="5" t="n">
        <v>-29059</v>
      </c>
    </row>
    <row r="21" spans="1:6">
      <c r="A21" s="3" t="s">
        <v>154</v>
      </c>
    </row>
    <row r="22" spans="1:6">
      <c r="A22" s="4" t="s">
        <v>137</v>
      </c>
      <c r="C22" s="6" t="n">
        <v>83046</v>
      </c>
      <c r="F22" s="5" t="n">
        <v>83046</v>
      </c>
    </row>
    <row r="23" spans="1:6">
      <c r="A23" s="4" t="s">
        <v>155</v>
      </c>
      <c r="E23" s="5" t="n">
        <v>-1</v>
      </c>
      <c r="F23" s="5" t="n">
        <v>-1</v>
      </c>
    </row>
    <row r="24" spans="1:6">
      <c r="A24" s="4" t="s">
        <v>156</v>
      </c>
      <c r="B24" s="6" t="n">
        <v>1338</v>
      </c>
      <c r="F24" s="5" t="n">
        <v>1338</v>
      </c>
    </row>
    <row r="25" spans="1:6">
      <c r="A25" s="4" t="s">
        <v>157</v>
      </c>
      <c r="B25" s="5" t="n">
        <v>103</v>
      </c>
    </row>
    <row r="26" spans="1:6">
      <c r="A26" s="4" t="s">
        <v>158</v>
      </c>
      <c r="B26" s="6" t="n">
        <v>1553</v>
      </c>
      <c r="F26" s="5" t="n">
        <v>1553</v>
      </c>
    </row>
    <row r="27" spans="1:6">
      <c r="A27" s="4" t="s">
        <v>159</v>
      </c>
      <c r="B27" s="5" t="n">
        <v>31</v>
      </c>
    </row>
    <row r="28" spans="1:6">
      <c r="A28" s="4" t="s">
        <v>160</v>
      </c>
      <c r="B28" s="6" t="n">
        <v>2731</v>
      </c>
      <c r="F28" s="5" t="n">
        <v>2731</v>
      </c>
    </row>
    <row r="29" spans="1:6">
      <c r="A29" s="4" t="s">
        <v>161</v>
      </c>
      <c r="D29" s="5" t="n">
        <v>-15161</v>
      </c>
      <c r="F29" s="5" t="n">
        <v>-15161</v>
      </c>
    </row>
    <row r="30" spans="1:6">
      <c r="A30" s="4" t="s">
        <v>162</v>
      </c>
      <c r="C30" s="5" t="n">
        <v>-250</v>
      </c>
    </row>
    <row r="31" spans="1:6">
      <c r="A31" s="4" t="s">
        <v>163</v>
      </c>
      <c r="D31" s="5" t="n">
        <v>-92</v>
      </c>
      <c r="F31" s="5" t="n">
        <v>-92</v>
      </c>
    </row>
    <row r="32" spans="1:6">
      <c r="A32" s="4" t="s">
        <v>164</v>
      </c>
      <c r="C32" s="5" t="n">
        <v>-2</v>
      </c>
    </row>
    <row r="33" spans="1:6">
      <c r="A33" s="4" t="s">
        <v>165</v>
      </c>
      <c r="C33" s="6" t="n">
        <v>-5193</v>
      </c>
      <c r="F33" s="5" t="n">
        <v>-5193</v>
      </c>
    </row>
    <row r="34" spans="1:6">
      <c r="A34" s="4" t="s">
        <v>166</v>
      </c>
      <c r="B34" s="6" t="n">
        <v>688168</v>
      </c>
      <c r="C34" s="6" t="n">
        <v>1714621</v>
      </c>
      <c r="D34" s="5" t="n">
        <v>-473898</v>
      </c>
      <c r="E34" s="5" t="n">
        <v>-18</v>
      </c>
      <c r="F34" s="5" t="n">
        <v>1928873</v>
      </c>
    </row>
    <row r="35" spans="1:6">
      <c r="A35" s="4" t="s">
        <v>167</v>
      </c>
      <c r="B35" s="5" t="n">
        <v>81239</v>
      </c>
      <c r="C35" s="5" t="n">
        <v>-29311</v>
      </c>
    </row>
    <row r="36" spans="1:6">
      <c r="A36" s="3" t="s">
        <v>154</v>
      </c>
    </row>
    <row r="37" spans="1:6">
      <c r="A37" s="4" t="s">
        <v>170</v>
      </c>
      <c r="C37" s="6" t="n">
        <v>-13141</v>
      </c>
      <c r="F37" s="5" t="n">
        <v>-13141</v>
      </c>
    </row>
    <row r="38" spans="1:6">
      <c r="A38" s="4" t="s">
        <v>171</v>
      </c>
      <c r="B38" s="6" t="n">
        <v>690910</v>
      </c>
      <c r="C38" s="5" t="n">
        <v>1763444</v>
      </c>
      <c r="D38" s="5" t="n">
        <v>-503182</v>
      </c>
      <c r="E38" s="5" t="n">
        <v>-32</v>
      </c>
      <c r="F38" s="5" t="n">
        <v>1951140</v>
      </c>
    </row>
    <row r="39" spans="1:6">
      <c r="A39" s="4" t="s">
        <v>172</v>
      </c>
      <c r="B39" s="6" t="n">
        <v>690910</v>
      </c>
      <c r="C39" s="5" t="n">
        <v>1776585</v>
      </c>
      <c r="D39" s="6" t="n">
        <v>-503182</v>
      </c>
      <c r="E39" s="5" t="n">
        <v>-32</v>
      </c>
      <c r="F39" s="5" t="n">
        <v>1964281</v>
      </c>
    </row>
    <row r="40" spans="1:6">
      <c r="A40" s="4" t="s">
        <v>173</v>
      </c>
      <c r="B40" s="5" t="n">
        <v>81239</v>
      </c>
      <c r="D40" s="5" t="n">
        <v>-29851</v>
      </c>
    </row>
    <row r="41" spans="1:6">
      <c r="A41" s="3" t="s">
        <v>154</v>
      </c>
    </row>
    <row r="42" spans="1:6">
      <c r="A42" s="4" t="s">
        <v>137</v>
      </c>
      <c r="C42" s="5" t="n">
        <v>267572</v>
      </c>
      <c r="F42" s="5" t="n">
        <v>267572</v>
      </c>
    </row>
    <row r="43" spans="1:6">
      <c r="A43" s="4" t="s">
        <v>155</v>
      </c>
      <c r="E43" s="6" t="n">
        <v>32</v>
      </c>
      <c r="F43" s="5" t="n">
        <v>32</v>
      </c>
    </row>
    <row r="44" spans="1:6">
      <c r="A44" s="4" t="s">
        <v>156</v>
      </c>
      <c r="B44" s="6" t="n">
        <v>3105</v>
      </c>
      <c r="F44" s="5" t="n">
        <v>3105</v>
      </c>
    </row>
    <row r="45" spans="1:6">
      <c r="A45" s="4" t="s">
        <v>157</v>
      </c>
      <c r="B45" s="5" t="n">
        <v>707</v>
      </c>
    </row>
    <row r="46" spans="1:6">
      <c r="A46" s="4" t="s">
        <v>158</v>
      </c>
      <c r="B46" s="6" t="n">
        <v>3165</v>
      </c>
      <c r="F46" s="5" t="n">
        <v>3165</v>
      </c>
    </row>
    <row r="47" spans="1:6">
      <c r="A47" s="4" t="s">
        <v>159</v>
      </c>
      <c r="B47" s="5" t="n">
        <v>65</v>
      </c>
    </row>
    <row r="48" spans="1:6">
      <c r="A48" s="4" t="s">
        <v>160</v>
      </c>
      <c r="B48" s="6" t="n">
        <v>3506</v>
      </c>
      <c r="F48" s="5" t="n">
        <v>3506</v>
      </c>
    </row>
    <row r="49" spans="1:6">
      <c r="A49" s="4" t="s">
        <v>161</v>
      </c>
      <c r="D49" s="6" t="n">
        <v>-9313</v>
      </c>
      <c r="F49" s="5" t="n">
        <v>-9313</v>
      </c>
    </row>
    <row r="50" spans="1:6">
      <c r="A50" s="4" t="s">
        <v>162</v>
      </c>
      <c r="D50" s="5" t="n">
        <v>-173</v>
      </c>
    </row>
    <row r="51" spans="1:6">
      <c r="A51" s="4" t="s">
        <v>163</v>
      </c>
      <c r="D51" s="6" t="n">
        <v>-68477</v>
      </c>
      <c r="F51" s="5" t="n">
        <v>-68477</v>
      </c>
    </row>
    <row r="52" spans="1:6">
      <c r="A52" s="4" t="s">
        <v>164</v>
      </c>
      <c r="D52" s="5" t="n">
        <v>-1229</v>
      </c>
    </row>
    <row r="53" spans="1:6">
      <c r="A53" s="4" t="s">
        <v>174</v>
      </c>
      <c r="B53" s="6" t="n">
        <v>-16145</v>
      </c>
      <c r="F53" s="5" t="n">
        <v>-16145</v>
      </c>
    </row>
    <row r="54" spans="1:6">
      <c r="A54" s="4" t="s">
        <v>175</v>
      </c>
      <c r="B54" s="5" t="n">
        <v>-268</v>
      </c>
    </row>
    <row r="55" spans="1:6">
      <c r="A55" s="4" t="s">
        <v>165</v>
      </c>
      <c r="C55" s="5" t="n">
        <v>-18325</v>
      </c>
      <c r="F55" s="5" t="n">
        <v>-18325</v>
      </c>
    </row>
    <row r="56" spans="1:6">
      <c r="A56" s="4" t="s">
        <v>176</v>
      </c>
      <c r="B56" s="6" t="n">
        <v>684541</v>
      </c>
      <c r="C56" s="5" t="n">
        <v>2012691</v>
      </c>
      <c r="D56" s="6" t="n">
        <v>-580972</v>
      </c>
      <c r="F56" s="5" t="n">
        <v>2116260</v>
      </c>
    </row>
    <row r="57" spans="1:6">
      <c r="A57" s="4" t="s">
        <v>177</v>
      </c>
      <c r="B57" s="5" t="n">
        <v>81743</v>
      </c>
      <c r="D57" s="5" t="n">
        <v>-31253</v>
      </c>
    </row>
    <row r="58" spans="1:6">
      <c r="A58" s="4" t="s">
        <v>178</v>
      </c>
      <c r="B58" s="6" t="n">
        <v>680802</v>
      </c>
      <c r="C58" s="5" t="n">
        <v>1927412</v>
      </c>
      <c r="D58" s="6" t="n">
        <v>-555969</v>
      </c>
      <c r="F58" s="5" t="n">
        <v>2052245</v>
      </c>
    </row>
    <row r="59" spans="1:6">
      <c r="A59" s="4" t="s">
        <v>179</v>
      </c>
      <c r="B59" s="5" t="n">
        <v>81703</v>
      </c>
      <c r="D59" s="5" t="n">
        <v>-30811</v>
      </c>
    </row>
    <row r="60" spans="1:6">
      <c r="A60" s="3" t="s">
        <v>154</v>
      </c>
    </row>
    <row r="61" spans="1:6">
      <c r="A61" s="4" t="s">
        <v>137</v>
      </c>
      <c r="C61" s="5" t="n">
        <v>91339</v>
      </c>
      <c r="F61" s="5" t="n">
        <v>91339</v>
      </c>
    </row>
    <row r="62" spans="1:6">
      <c r="A62" s="4" t="s">
        <v>156</v>
      </c>
      <c r="B62" s="6" t="n">
        <v>185</v>
      </c>
      <c r="F62" s="5" t="n">
        <v>185</v>
      </c>
    </row>
    <row r="63" spans="1:6">
      <c r="A63" s="4" t="s">
        <v>157</v>
      </c>
      <c r="B63" s="5" t="n">
        <v>13</v>
      </c>
    </row>
    <row r="64" spans="1:6">
      <c r="A64" s="4" t="s">
        <v>158</v>
      </c>
      <c r="B64" s="6" t="n">
        <v>1545</v>
      </c>
      <c r="F64" s="5" t="n">
        <v>1545</v>
      </c>
    </row>
    <row r="65" spans="1:6">
      <c r="A65" s="4" t="s">
        <v>159</v>
      </c>
      <c r="B65" s="5" t="n">
        <v>27</v>
      </c>
    </row>
    <row r="66" spans="1:6">
      <c r="A66" s="4" t="s">
        <v>160</v>
      </c>
      <c r="B66" s="6" t="n">
        <v>2009</v>
      </c>
      <c r="F66" s="5" t="n">
        <v>2009</v>
      </c>
    </row>
    <row r="67" spans="1:6">
      <c r="A67" s="4" t="s">
        <v>161</v>
      </c>
      <c r="D67" s="6" t="n">
        <v>-25003</v>
      </c>
      <c r="F67" s="5" t="n">
        <v>-25003</v>
      </c>
    </row>
    <row r="68" spans="1:6">
      <c r="A68" s="4" t="s">
        <v>164</v>
      </c>
      <c r="D68" s="5" t="n">
        <v>-442</v>
      </c>
    </row>
    <row r="69" spans="1:6">
      <c r="A69" s="4" t="s">
        <v>165</v>
      </c>
      <c r="C69" s="5" t="n">
        <v>-6060</v>
      </c>
      <c r="F69" s="5" t="n">
        <v>-6060</v>
      </c>
    </row>
    <row r="70" spans="1:6">
      <c r="A70" s="4" t="s">
        <v>176</v>
      </c>
      <c r="B70" s="6" t="n">
        <v>684541</v>
      </c>
      <c r="C70" s="6" t="n">
        <v>2012691</v>
      </c>
      <c r="D70" s="6" t="n">
        <v>-580972</v>
      </c>
      <c r="F70" s="6" t="n">
        <v>2116260</v>
      </c>
    </row>
    <row r="71" spans="1:6">
      <c r="A71" s="4" t="s">
        <v>177</v>
      </c>
      <c r="B71" s="5" t="n">
        <v>81743</v>
      </c>
      <c r="D71" s="5" t="n">
        <v>-31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12</v>
      </c>
      <c r="D1" s="2" t="s">
        <v>1</v>
      </c>
    </row>
    <row r="2" spans="1:5">
      <c r="B2" s="2" t="s">
        <v>2</v>
      </c>
      <c r="C2" s="2" t="s">
        <v>113</v>
      </c>
      <c r="D2" s="2" t="s">
        <v>2</v>
      </c>
      <c r="E2" s="2" t="s">
        <v>113</v>
      </c>
    </row>
    <row r="3" spans="1:5">
      <c r="A3" s="3" t="s">
        <v>181</v>
      </c>
    </row>
    <row r="4" spans="1:5">
      <c r="A4" s="4" t="s">
        <v>182</v>
      </c>
      <c r="D4" s="6" t="n">
        <v>10</v>
      </c>
      <c r="E4" s="6" t="n">
        <v>11</v>
      </c>
    </row>
    <row r="5" spans="1:5">
      <c r="A5" s="4" t="s">
        <v>183</v>
      </c>
      <c r="B5" s="7" t="n">
        <v>0.12</v>
      </c>
      <c r="C5" s="7" t="n">
        <v>0.1</v>
      </c>
      <c r="D5" s="7" t="n">
        <v>0.12</v>
      </c>
      <c r="E5" s="7"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3</v>
      </c>
    </row>
    <row r="3" spans="1:3">
      <c r="A3" s="3" t="s">
        <v>185</v>
      </c>
    </row>
    <row r="4" spans="1:3">
      <c r="A4" s="4" t="s">
        <v>186</v>
      </c>
      <c r="B4" s="6" t="n">
        <v>582468</v>
      </c>
      <c r="C4" s="6" t="n">
        <v>573127</v>
      </c>
    </row>
    <row r="5" spans="1:3">
      <c r="A5" s="3" t="s">
        <v>187</v>
      </c>
    </row>
    <row r="6" spans="1:3">
      <c r="A6" s="4" t="s">
        <v>188</v>
      </c>
      <c r="B6" s="5" t="n">
        <v>-1469091</v>
      </c>
      <c r="C6" s="5" t="n">
        <v>-1575991</v>
      </c>
    </row>
    <row r="7" spans="1:3">
      <c r="A7" s="4" t="s">
        <v>189</v>
      </c>
      <c r="B7" s="5" t="n">
        <v>1566471</v>
      </c>
      <c r="C7" s="5" t="n">
        <v>1699284</v>
      </c>
    </row>
    <row r="8" spans="1:3">
      <c r="A8" s="4" t="s">
        <v>190</v>
      </c>
      <c r="B8" s="5" t="n">
        <v>25604</v>
      </c>
    </row>
    <row r="9" spans="1:3">
      <c r="A9" s="3" t="s">
        <v>191</v>
      </c>
    </row>
    <row r="10" spans="1:3">
      <c r="A10" s="4" t="s">
        <v>192</v>
      </c>
      <c r="B10" s="5" t="n">
        <v>-419508</v>
      </c>
      <c r="C10" s="5" t="n">
        <v>-848723</v>
      </c>
    </row>
    <row r="11" spans="1:3">
      <c r="A11" s="4" t="s">
        <v>70</v>
      </c>
      <c r="B11" s="5" t="n">
        <v>-61021</v>
      </c>
      <c r="C11" s="5" t="n">
        <v>-35870</v>
      </c>
    </row>
    <row r="12" spans="1:3">
      <c r="A12" s="4" t="s">
        <v>69</v>
      </c>
      <c r="B12" s="5" t="n">
        <v>-31817</v>
      </c>
    </row>
    <row r="13" spans="1:3">
      <c r="A13" s="4" t="s">
        <v>193</v>
      </c>
      <c r="B13" s="5" t="n">
        <v>23298</v>
      </c>
      <c r="C13" s="5" t="n">
        <v>21421</v>
      </c>
    </row>
    <row r="14" spans="1:3">
      <c r="A14" s="4" t="s">
        <v>194</v>
      </c>
      <c r="B14" s="5" t="n">
        <v>53200</v>
      </c>
    </row>
    <row r="15" spans="1:3">
      <c r="A15" s="4" t="s">
        <v>195</v>
      </c>
      <c r="B15" s="5" t="n">
        <v>7570</v>
      </c>
      <c r="C15" s="5" t="n">
        <v>-2479</v>
      </c>
    </row>
    <row r="16" spans="1:3">
      <c r="A16" s="4" t="s">
        <v>196</v>
      </c>
      <c r="B16" s="5" t="n">
        <v>-305294</v>
      </c>
      <c r="C16" s="5" t="n">
        <v>-742358</v>
      </c>
    </row>
    <row r="17" spans="1:3">
      <c r="A17" s="3" t="s">
        <v>197</v>
      </c>
    </row>
    <row r="18" spans="1:3">
      <c r="A18" s="4" t="s">
        <v>198</v>
      </c>
      <c r="B18" s="5" t="n">
        <v>99914</v>
      </c>
      <c r="C18" s="5" t="n">
        <v>626163</v>
      </c>
    </row>
    <row r="19" spans="1:3">
      <c r="A19" s="4" t="s">
        <v>199</v>
      </c>
      <c r="B19" s="5" t="n">
        <v>-291250</v>
      </c>
      <c r="C19" s="5" t="n">
        <v>-262923</v>
      </c>
    </row>
    <row r="20" spans="1:3">
      <c r="A20" s="4" t="s">
        <v>200</v>
      </c>
      <c r="B20" s="5" t="n">
        <v>6270</v>
      </c>
      <c r="C20" s="5" t="n">
        <v>5212</v>
      </c>
    </row>
    <row r="21" spans="1:3">
      <c r="A21" s="4" t="s">
        <v>201</v>
      </c>
      <c r="B21" s="5" t="n">
        <v>-93935</v>
      </c>
      <c r="C21" s="5" t="n">
        <v>-38720</v>
      </c>
    </row>
    <row r="22" spans="1:3">
      <c r="A22" s="4" t="s">
        <v>202</v>
      </c>
      <c r="B22" s="5" t="n">
        <v>-1242</v>
      </c>
      <c r="C22" s="5" t="n">
        <v>-3182</v>
      </c>
    </row>
    <row r="23" spans="1:3">
      <c r="A23" s="4" t="s">
        <v>203</v>
      </c>
      <c r="B23" s="5" t="n">
        <v>-17406</v>
      </c>
      <c r="C23" s="5" t="n">
        <v>-14550</v>
      </c>
    </row>
    <row r="24" spans="1:3">
      <c r="A24" s="4" t="s">
        <v>204</v>
      </c>
      <c r="B24" s="5" t="n">
        <v>-297649</v>
      </c>
      <c r="C24" s="5" t="n">
        <v>312000</v>
      </c>
    </row>
    <row r="25" spans="1:3">
      <c r="A25" s="4" t="s">
        <v>205</v>
      </c>
      <c r="B25" s="5" t="n">
        <v>-20475</v>
      </c>
      <c r="C25" s="5" t="n">
        <v>142769</v>
      </c>
    </row>
    <row r="26" spans="1:3">
      <c r="A26" s="4" t="s">
        <v>206</v>
      </c>
      <c r="B26" s="5" t="n">
        <v>328384</v>
      </c>
      <c r="C26" s="5" t="n">
        <v>181792</v>
      </c>
    </row>
    <row r="27" spans="1:3">
      <c r="A27" s="4" t="s">
        <v>207</v>
      </c>
      <c r="B27" s="5" t="n">
        <v>307909</v>
      </c>
      <c r="C27" s="5" t="n">
        <v>324561</v>
      </c>
    </row>
    <row r="28" spans="1:3">
      <c r="A28" s="3" t="s">
        <v>208</v>
      </c>
    </row>
    <row r="29" spans="1:3">
      <c r="A29" s="4" t="s">
        <v>209</v>
      </c>
      <c r="B29" s="5" t="n">
        <v>3662</v>
      </c>
      <c r="C29" s="5" t="n">
        <v>10346</v>
      </c>
    </row>
    <row r="30" spans="1:3">
      <c r="A30" s="4" t="s">
        <v>210</v>
      </c>
      <c r="B30" s="5" t="n">
        <v>14475</v>
      </c>
      <c r="C30" s="5" t="n">
        <v>59132</v>
      </c>
    </row>
    <row r="31" spans="1:3">
      <c r="A31" s="4" t="s">
        <v>211</v>
      </c>
      <c r="B31" s="5" t="n">
        <v>22313</v>
      </c>
    </row>
    <row r="32" spans="1:3">
      <c r="A32" s="4" t="s">
        <v>212</v>
      </c>
      <c r="B32" s="5" t="n">
        <v>153566</v>
      </c>
    </row>
    <row r="33" spans="1:3">
      <c r="A33" s="4" t="s">
        <v>213</v>
      </c>
      <c r="B33" s="5" t="n">
        <v>456472</v>
      </c>
    </row>
    <row r="34" spans="1:3">
      <c r="A34" s="3" t="s">
        <v>214</v>
      </c>
    </row>
    <row r="35" spans="1:3">
      <c r="A35" s="4" t="s">
        <v>215</v>
      </c>
      <c r="B35" s="5" t="n">
        <v>100100</v>
      </c>
      <c r="C35" s="5" t="n">
        <v>85611</v>
      </c>
    </row>
    <row r="36" spans="1:3">
      <c r="A36" s="4" t="s">
        <v>216</v>
      </c>
      <c r="B36" s="5" t="n">
        <v>2415</v>
      </c>
      <c r="C36" s="6" t="n">
        <v>2382</v>
      </c>
    </row>
    <row r="37" spans="1:3">
      <c r="A37" s="3" t="s">
        <v>217</v>
      </c>
    </row>
    <row r="38" spans="1:3">
      <c r="A38" s="4" t="s">
        <v>218</v>
      </c>
      <c r="B38" s="5" t="n">
        <v>-101448</v>
      </c>
    </row>
    <row r="39" spans="1:3">
      <c r="A39" s="4" t="s">
        <v>219</v>
      </c>
      <c r="B39" s="5" t="n">
        <v>68341</v>
      </c>
    </row>
    <row r="40" spans="1:3">
      <c r="A40" s="4" t="s">
        <v>220</v>
      </c>
      <c r="B40" s="5" t="n">
        <v>79632</v>
      </c>
    </row>
    <row r="41" spans="1:3">
      <c r="A41" s="4" t="s">
        <v>221</v>
      </c>
      <c r="B41" s="6" t="n">
        <v>46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2:43Z</dcterms:created>
  <dcterms:modified xmlns:dcterms="http://purl.org/dc/terms/" xmlns:xsi="http://www.w3.org/2001/XMLSchema-instance" xsi:type="dcterms:W3CDTF">2019-11-05T16:02:43Z</dcterms:modified>
</cp:coreProperties>
</file>